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tatement" sheetId="2" state="visible" r:id="rId2"/>
    <sheet xmlns:r="http://schemas.openxmlformats.org/officeDocument/2006/relationships" name="Statements of Operations Statem" sheetId="3" state="visible" r:id="rId3"/>
    <sheet xmlns:r="http://schemas.openxmlformats.org/officeDocument/2006/relationships" name="Statement of Members' Equity St" sheetId="4" state="visible" r:id="rId4"/>
    <sheet xmlns:r="http://schemas.openxmlformats.org/officeDocument/2006/relationships" name="Statement of Cash Flows Stateme" sheetId="5" state="visible" r:id="rId5"/>
    <sheet xmlns:r="http://schemas.openxmlformats.org/officeDocument/2006/relationships" name="Summary of Significant Accounti" sheetId="6" state="visible" r:id="rId6"/>
    <sheet xmlns:r="http://schemas.openxmlformats.org/officeDocument/2006/relationships" name="Revenue" sheetId="7" state="visible" r:id="rId7"/>
    <sheet xmlns:r="http://schemas.openxmlformats.org/officeDocument/2006/relationships" name="Inventories" sheetId="8" state="visible" r:id="rId8"/>
    <sheet xmlns:r="http://schemas.openxmlformats.org/officeDocument/2006/relationships" name="Revolving Credit Loan (Notes)" sheetId="9" state="visible" r:id="rId9"/>
    <sheet xmlns:r="http://schemas.openxmlformats.org/officeDocument/2006/relationships" name="Long-Term Debt" sheetId="10" state="visible" r:id="rId10"/>
    <sheet xmlns:r="http://schemas.openxmlformats.org/officeDocument/2006/relationships" name="Related-Party Transactions"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Revenue (Tables)" sheetId="14" state="visible" r:id="rId14"/>
    <sheet xmlns:r="http://schemas.openxmlformats.org/officeDocument/2006/relationships" name="Inventories (Tables)" sheetId="15" state="visible" r:id="rId15"/>
    <sheet xmlns:r="http://schemas.openxmlformats.org/officeDocument/2006/relationships" name="Commitments and Major Customer " sheetId="16" state="visible" r:id="rId16"/>
    <sheet xmlns:r="http://schemas.openxmlformats.org/officeDocument/2006/relationships" name="Risk Management (Tables)" sheetId="17" state="visible" r:id="rId17"/>
    <sheet xmlns:r="http://schemas.openxmlformats.org/officeDocument/2006/relationships" name="Fair Value Measurements (Tables" sheetId="18" state="visible" r:id="rId18"/>
    <sheet xmlns:r="http://schemas.openxmlformats.org/officeDocument/2006/relationships" name="Summary of Significant Accoun_2" sheetId="19" state="visible" r:id="rId19"/>
    <sheet xmlns:r="http://schemas.openxmlformats.org/officeDocument/2006/relationships" name="Revenue (Details)" sheetId="20" state="visible" r:id="rId20"/>
    <sheet xmlns:r="http://schemas.openxmlformats.org/officeDocument/2006/relationships" name="Inventories (Details)" sheetId="21" state="visible" r:id="rId21"/>
    <sheet xmlns:r="http://schemas.openxmlformats.org/officeDocument/2006/relationships" name="Revolving Credit Loan (Details)" sheetId="22" state="visible" r:id="rId22"/>
    <sheet xmlns:r="http://schemas.openxmlformats.org/officeDocument/2006/relationships" name="Long-Term Debt (Details)" sheetId="23" state="visible" r:id="rId23"/>
    <sheet xmlns:r="http://schemas.openxmlformats.org/officeDocument/2006/relationships" name="Related-Party Transactions (Det" sheetId="24" state="visible" r:id="rId24"/>
    <sheet xmlns:r="http://schemas.openxmlformats.org/officeDocument/2006/relationships" name="Commitments and Major Custome_2" sheetId="25" state="visible" r:id="rId25"/>
    <sheet xmlns:r="http://schemas.openxmlformats.org/officeDocument/2006/relationships" name="Commitments and Major Custome_3" sheetId="26" state="visible" r:id="rId26"/>
    <sheet xmlns:r="http://schemas.openxmlformats.org/officeDocument/2006/relationships" name="Risk Management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3 Months Ended</t>
        </is>
      </c>
    </row>
    <row r="2">
      <c r="B2" s="2" t="inlineStr">
        <is>
          <t>Dec. 31, 2020shares</t>
        </is>
      </c>
    </row>
    <row r="3">
      <c r="A3" s="3" t="inlineStr">
        <is>
          <t>Document and Entity Information [Abstract]</t>
        </is>
      </c>
    </row>
    <row r="4">
      <c r="A4" s="4" t="inlineStr">
        <is>
          <t>Entity Registrant Name</t>
        </is>
      </c>
      <c r="B4" s="4" t="inlineStr">
        <is>
          <t>LINCOLNWAY ENERGY, LLC</t>
        </is>
      </c>
    </row>
    <row r="5">
      <c r="A5" s="4" t="inlineStr">
        <is>
          <t>Entity Central Index Key</t>
        </is>
      </c>
      <c r="B5" s="4" t="inlineStr">
        <is>
          <t>0001350420</t>
        </is>
      </c>
    </row>
    <row r="6">
      <c r="A6" s="4" t="inlineStr">
        <is>
          <t>Current Fiscal Year End Date</t>
        </is>
      </c>
      <c r="B6" s="4" t="inlineStr">
        <is>
          <t>--09-30</t>
        </is>
      </c>
    </row>
    <row r="7">
      <c r="A7" s="4" t="inlineStr">
        <is>
          <t>Entity Filer Category</t>
        </is>
      </c>
      <c r="B7" s="4" t="inlineStr">
        <is>
          <t>Non-accelerated Filer</t>
        </is>
      </c>
    </row>
    <row r="8">
      <c r="A8" s="4" t="inlineStr">
        <is>
          <t>Entity Small Business</t>
        </is>
      </c>
      <c r="B8" s="4" t="inlineStr">
        <is>
          <t>false</t>
        </is>
      </c>
    </row>
    <row r="9">
      <c r="A9" s="4" t="inlineStr">
        <is>
          <t>Entity Emerging Growth Company</t>
        </is>
      </c>
      <c r="B9" s="4" t="inlineStr">
        <is>
          <t>false</t>
        </is>
      </c>
    </row>
    <row r="10">
      <c r="A10" s="4" t="inlineStr">
        <is>
          <t>Entity Shell Company</t>
        </is>
      </c>
      <c r="B10" s="4" t="inlineStr">
        <is>
          <t>false</t>
        </is>
      </c>
    </row>
    <row r="11">
      <c r="A11" s="4" t="inlineStr">
        <is>
          <t>Entity Address, Address Line Two</t>
        </is>
      </c>
      <c r="B11" s="4" t="inlineStr">
        <is>
          <t>59511 W. Lincoln Highway</t>
        </is>
      </c>
    </row>
    <row r="12">
      <c r="A12" s="4" t="inlineStr">
        <is>
          <t>Entity Address, City or Town</t>
        </is>
      </c>
      <c r="B12" s="4" t="inlineStr">
        <is>
          <t>Nevada</t>
        </is>
      </c>
    </row>
    <row r="13">
      <c r="A13" s="4" t="inlineStr">
        <is>
          <t>Entity Address, State or Province</t>
        </is>
      </c>
      <c r="B13" s="4" t="inlineStr">
        <is>
          <t>IA</t>
        </is>
      </c>
    </row>
    <row r="14">
      <c r="A14" s="4" t="inlineStr">
        <is>
          <t>Entity Address, Postal Zip Code</t>
        </is>
      </c>
      <c r="B14" s="4" t="inlineStr">
        <is>
          <t>50201</t>
        </is>
      </c>
    </row>
    <row r="15">
      <c r="A15" s="4" t="inlineStr">
        <is>
          <t>City Area Code</t>
        </is>
      </c>
      <c r="B15" s="4" t="inlineStr">
        <is>
          <t>515</t>
        </is>
      </c>
    </row>
    <row r="16">
      <c r="A16" s="4" t="inlineStr">
        <is>
          <t>Local Phone Number</t>
        </is>
      </c>
      <c r="B16" s="4" t="inlineStr">
        <is>
          <t>232-1010</t>
        </is>
      </c>
    </row>
    <row r="17">
      <c r="A17" s="4" t="inlineStr">
        <is>
          <t>Entity Tax Identification Number</t>
        </is>
      </c>
      <c r="B17" s="4" t="inlineStr">
        <is>
          <t>20-1118105</t>
        </is>
      </c>
    </row>
    <row r="18">
      <c r="A18" s="4" t="inlineStr">
        <is>
          <t>Entity File Number</t>
        </is>
      </c>
      <c r="B18" s="4" t="inlineStr">
        <is>
          <t>000-51764</t>
        </is>
      </c>
    </row>
    <row r="19">
      <c r="A19" s="4" t="inlineStr">
        <is>
          <t>Entity Current Reporting Status</t>
        </is>
      </c>
      <c r="B19" s="4" t="inlineStr">
        <is>
          <t>Yes</t>
        </is>
      </c>
    </row>
    <row r="20">
      <c r="A20" s="4" t="inlineStr">
        <is>
          <t>Entity Interactive Data Current</t>
        </is>
      </c>
      <c r="B20" s="4" t="inlineStr">
        <is>
          <t>Yes</t>
        </is>
      </c>
    </row>
    <row r="21">
      <c r="A21" s="4" t="inlineStr">
        <is>
          <t>Entity Incorporation, State or Country Code</t>
        </is>
      </c>
      <c r="B21" s="4" t="inlineStr">
        <is>
          <t>IA</t>
        </is>
      </c>
    </row>
    <row r="22">
      <c r="A22" s="4" t="inlineStr">
        <is>
          <t>Document Quarterly Report</t>
        </is>
      </c>
      <c r="B22" s="4" t="inlineStr">
        <is>
          <t>true</t>
        </is>
      </c>
    </row>
    <row r="23">
      <c r="A23" s="4" t="inlineStr">
        <is>
          <t>Document Transition Report</t>
        </is>
      </c>
      <c r="B23" s="4" t="inlineStr">
        <is>
          <t>false</t>
        </is>
      </c>
    </row>
    <row r="24">
      <c r="A24" s="4" t="inlineStr">
        <is>
          <t>Document Type</t>
        </is>
      </c>
      <c r="B24" s="4" t="inlineStr">
        <is>
          <t>10-Q</t>
        </is>
      </c>
    </row>
    <row r="25">
      <c r="A25" s="4" t="inlineStr">
        <is>
          <t>Document Fiscal Year Focus</t>
        </is>
      </c>
      <c r="B25" s="4" t="inlineStr">
        <is>
          <t>2020</t>
        </is>
      </c>
    </row>
    <row r="26">
      <c r="A26" s="4" t="inlineStr">
        <is>
          <t>Document Period End Date</t>
        </is>
      </c>
      <c r="B26" s="4" t="inlineStr">
        <is>
          <t>Dec. 31,
		2020</t>
        </is>
      </c>
    </row>
    <row r="27">
      <c r="A27" s="4" t="inlineStr">
        <is>
          <t>Amendment Flag</t>
        </is>
      </c>
      <c r="B27" s="4" t="inlineStr">
        <is>
          <t>false</t>
        </is>
      </c>
    </row>
    <row r="28">
      <c r="A28" s="4" t="inlineStr">
        <is>
          <t>Entity Common Stock, Shares Outstanding</t>
        </is>
      </c>
      <c r="B28" s="5" t="n">
        <v>105122</v>
      </c>
    </row>
    <row r="29">
      <c r="A29" s="4" t="inlineStr">
        <is>
          <t>Common Unit, Outstanding</t>
        </is>
      </c>
      <c r="B29" s="5" t="n">
        <v>42049</v>
      </c>
    </row>
    <row r="30">
      <c r="A30" s="4" t="inlineStr">
        <is>
          <t>Class A Units, Outstanding</t>
        </is>
      </c>
      <c r="B30" s="5" t="n">
        <v>56086</v>
      </c>
    </row>
    <row r="31">
      <c r="A31" s="4" t="inlineStr">
        <is>
          <t>Class B Units, Outstanding</t>
        </is>
      </c>
      <c r="B31" s="5" t="n">
        <v>6987</v>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0</t>
        </is>
      </c>
    </row>
    <row r="3">
      <c r="A3" s="3" t="inlineStr">
        <is>
          <t>Debt Disclosure [Abstract]</t>
        </is>
      </c>
    </row>
    <row r="4">
      <c r="A4" s="4" t="inlineStr">
        <is>
          <t>Long-Term Debt</t>
        </is>
      </c>
      <c r="B4" s="4" t="inlineStr">
        <is>
          <t>Long-Term Debt The Company has a revolving term loan, with a bank, available up to $25,000,000. The Company's borrowing capacity under the revolving term loan will begin a step-down reduction of $5,000,000 each year starting October 20, 2021 until October 1, 2024 when the term loan matures. The Company pays interest on the unpaid balance at a variable interest rate (adjusted on a weekly basis) based upon the one-month LIBOR index rate plus 3.75% (3.90% as of December 31, 2020). The Company also pays a commitment fee on the average daily unused portion of the loan at the rate of 0.50% per annum, payable monthly. The loan is secured by substantially all assets of the Company and subject to certain financial and nonfinancial covenants as defined in the master loan agreement. At December 31, 2020 and September 30, 2020 the outstanding balance on the revolving term loan was $20,700,000 and $21,700,000, respectively. As noted above, the Company and the bank amended the revolving term loan to defer the initial step-down reduction of available borrowing capacity so that the new maximum commitment amount reduction schedule is as follows: Maximum Commitment Amount From Up to and Including $20,000,000 October 20, 2021 October 19, 2022 $15,000,000 October 20, 2022 October 19, 2023 $10,000,000 October 20, 2023 October 1, 2024 In connection with the revolving term loan, the Company entered into an Amended and Restated Letter of Credit Promissory Note. The maximum amount of the letter of credit commitment is $1,307,525. There were no amounts drawn on the available letter of credit as of December 31, 2020. On April 13, 2020, the Company received a loan in the amount of $505,700 under the Paycheck Protection Program (the “PPP Loan”) legislation administered by the U.S. Small Business Administration. The PPP Loan may be forgiven based upon various factors, including, without limitation, our payroll cost and certain other approved expenses over an eight to twenty-four week period starting upon our receipt of the funds. Management believes the Company used the PPP Loan proceeds for the approved expense categories and satisfied the applicable employee headcount and compensation conditions . The PPP loan has a maturity date of April 13, 2022 and management currently believes this loan will be forgiven before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Party Transactions</t>
        </is>
      </c>
      <c r="B1" s="2" t="inlineStr">
        <is>
          <t>3 Months Ended</t>
        </is>
      </c>
    </row>
    <row r="2">
      <c r="B2" s="2" t="inlineStr">
        <is>
          <t>Dec. 31, 2020</t>
        </is>
      </c>
    </row>
    <row r="3">
      <c r="A3" s="3" t="inlineStr">
        <is>
          <t>Related Party Transactions [Abstract]</t>
        </is>
      </c>
    </row>
    <row r="4">
      <c r="A4" s="4" t="inlineStr">
        <is>
          <t>Purchase Commitment, Excluding Long-term Commitment [Table Text Block]</t>
        </is>
      </c>
      <c r="B4" s="4" t="inlineStr">
        <is>
          <t xml:space="preserve">Corn Commitment: December 31, 2020 Corn Forward Purchase Commitment Basis Corn Commitment (Bushels) Commitment Through Amount Due Related Parties $ 712,198 696,506 March 2021 $ 844,333 </t>
        </is>
      </c>
    </row>
    <row r="5">
      <c r="A5" s="4" t="inlineStr">
        <is>
          <t>Schedule of Related Party Transactions [Table Text Block]</t>
        </is>
      </c>
      <c r="B5" s="4" t="inlineStr">
        <is>
          <t xml:space="preserve">Corn Purchased: Three Months Ended December 31, 2020 Three Months Ended December 31, 2019 Related Parties $ 13,716,968 $ 10,946,803 </t>
        </is>
      </c>
    </row>
    <row r="6">
      <c r="A6" s="4" t="inlineStr">
        <is>
          <t>Related-Party Transactions</t>
        </is>
      </c>
      <c r="B6" s="4" t="inlineStr">
        <is>
          <t>Related-Party Transactions The Company had the following related-party activity with members during the three months ended December 31, 2020 and 2019: Corn Commitment: December 31, 2020 Corn Forward Purchase Commitment Basis Corn Commitment (Bushels) Commitment Through Amount Due Related Parties $ 712,198 696,506 March 2021 $ 844,333 Corn Purchased: Three Months Ended December 31, 2020 Three Months Ended December 31, 2019 Related Parties $ 13,716,968 $ 10,946,803 The Company is a party to Management Services Agreement with HALE, LLC (“HALE”) for management services pertaining to the Company’s ethanol facility. Under the Management Services Agreement, HALE provides management services to the Company’s ethanol facility, including providing the Company with individuals to (a) serve in various roles including Chief Executive Officer, Environmental and Safety Manager, Commodity Risk Manager and to fill such other positions, including, without limitation, Controller, as may be necessary from time to time and (b) perform the respective management services for each such positions. For the three months ended December 31, 2020 and 2019, Lincolnway Energy incurred expenses of $114,010 and zero pertaining to this agreement. At December 31, 2020 and September 30, 2020 $12,028 and $2,097 was included in accrued expenses on the balance shee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3 Months Ended</t>
        </is>
      </c>
    </row>
    <row r="2">
      <c r="B2" s="2" t="inlineStr">
        <is>
          <t>Dec. 31, 2020</t>
        </is>
      </c>
    </row>
    <row r="3">
      <c r="A3" s="3" t="inlineStr">
        <is>
          <t>Risk Management [Abstract]</t>
        </is>
      </c>
    </row>
    <row r="4">
      <c r="A4" s="4" t="inlineStr">
        <is>
          <t>Risk Management</t>
        </is>
      </c>
      <c r="B4" s="4" t="inlineStr">
        <is>
          <t>Risk Management 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 The Company maintains a risk management strategy that uses derivative instruments to minimize significant, unanticipated earnings fluctuations caused by market fluctuations. The Company's specific goal is to protect the Company from large moves in the commodity costs. To reduce price risk caused by market fluctuations, the Company generally follows a policy of using exchange-traded futures and options contracts to minimize its net position of merchandisable agricultural commodity inventories and forward purchase and sale contracts. Exchange traded futures and options contracts are designated as non-hedge derivatives and are valued at market price with changes in market price recorded in operating income through cost of goods sold for corn derivatives and through revenue for ethanol derivatives. The Company treats all contracts with the same counterparty on a net basis on the balance sheet. Derivatives not designated as hedging instruments are as follows: December 31, 2020 September 30, 2020 Derivative assets - corn contracts $ 938 $ 675 Derivative assets - ethanol contracts — 33,107 Derivative liabilities - corn contracts (917,463) (243,825) Derivative liabilities - ethanol contracts (48,495) (93,335) Due from (due to) broker 1,108,678 603,854 Total $ 143,658 $ 300,476 The effects on operating income from derivative activities for three months ending December 31, 2020 and 2019 are as follows: Three Months Ended December 31, 2020 December 31, 2019 Gains (losses) in revenues due to derivatives related to ethanol sales: Realized (loss) $ (143,056) $ — Unrealized gain 66,108 0 Total effect on revenues $ (76,948.00) $ — Gains (losses) in cost of goods sold due to derivatives related to corn costs: Realized gain (loss) $ (409,273) $ 606,987 Unrealized (loss) (727,750) (438,225) Total effect on cost of goods sold (1,137,023) 168,762 Total gain (loss) due to derivative activities $ (1,213,971) $ 168,762 Unrealized gains and losses on forward contracts, in which delivery has not occurred, are deemed “normal purchases and normal sales”, and therefore are not marked to market in the Company's financial statements but are subject to a lower of cost or net realizable value assess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Dec. 31, 2020</t>
        </is>
      </c>
    </row>
    <row r="3">
      <c r="A3" s="3" t="inlineStr">
        <is>
          <t>Fair Value Measurements [Abstract]</t>
        </is>
      </c>
    </row>
    <row r="4">
      <c r="A4" s="4" t="inlineStr">
        <is>
          <t>Fair Value Measurements</t>
        </is>
      </c>
      <c r="B4" s="4" t="inlineStr">
        <is>
          <t xml:space="preserve">Fair Value Measurements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he following table summarizes the financial assets and liabilities measured at fair value on a recurring basis as of December 31, 2020 and September 30, 2020, segregated by the level of the valuation inputs within the fair value hierarchy utilized to measure fair value: December 31, 2020 Total Level 1 Level 2 Level 3 Assets, derivative financial instruments $ 938 $ 938 $ — $ — Liabilities, derivative financial instruments $ (965,958) $ (965,958) $ — $ — September 30, 2020 Total Level 1 Level 2 Level 3 Assets, derivative financial instruments $ 33,782 $ 33,782 $ — $ — Liabilities, derivative financial instruments $ (337,160) $ (337,160)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Dec. 31, 2020</t>
        </is>
      </c>
    </row>
    <row r="3">
      <c r="A3" s="3" t="inlineStr">
        <is>
          <t>Revenue by product [Abstract]</t>
        </is>
      </c>
    </row>
    <row r="4">
      <c r="A4" s="4" t="inlineStr">
        <is>
          <t>Revenue from External Customers by Products and Services</t>
        </is>
      </c>
      <c r="B4" s="4" t="inlineStr">
        <is>
          <t xml:space="preserve">Components of revenues are as follows: Three Months Ended December 31, 2020 December 31, 2019 Ethanol, net of hedging gain (loss) $ 21,686,307 $ 22,974,264 Distillers Grains 6,056,062 4,503,669 Distilled Corn Oil 1,433,084 1,273,877 Other 163,293 250,925 Total $ 29,338,746 $ 29,002,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0</t>
        </is>
      </c>
    </row>
    <row r="3">
      <c r="A3" s="3" t="inlineStr">
        <is>
          <t>Inventory Disclosure [Abstract]</t>
        </is>
      </c>
    </row>
    <row r="4">
      <c r="A4" s="4" t="inlineStr">
        <is>
          <t>Schedule of Inventory, Current</t>
        </is>
      </c>
      <c r="B4" s="4" t="inlineStr">
        <is>
          <t xml:space="preserve">Inventories consist of the following: December 31, 2020 September 30, 2020 Raw materials, including corn, chemicals, parts and supplies $ 5,019,900 $ 5,292,339 Work in process 938,820 653,680 Ethanol and distillers grains 2,278,238 1,299,681 Total $ 8,236,958 $ 7,245,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Major Customer Commitments (Tables)</t>
        </is>
      </c>
      <c r="B1" s="2" t="inlineStr">
        <is>
          <t>3 Months Ended</t>
        </is>
      </c>
    </row>
    <row r="2">
      <c r="B2" s="2" t="inlineStr">
        <is>
          <t>Dec. 31, 2020</t>
        </is>
      </c>
    </row>
    <row r="3">
      <c r="A3" s="3" t="inlineStr">
        <is>
          <t>Other Commitments [Line Items]</t>
        </is>
      </c>
    </row>
    <row r="4">
      <c r="A4" s="4" t="inlineStr">
        <is>
          <t>Schedule of Future Minimum Lease Payments for Capital Leases [Table Text Block]</t>
        </is>
      </c>
      <c r="B4" s="4" t="inlineStr">
        <is>
          <t>At December 31, 2020 the Company had the following approximate minimum rental commitments for the period ending December 31: 2021 $ 1,701,574 2022 1,999,702 2023 1,704,210 2024 1,399,875 2025 707,750 Thereafter 174,000 Total $7,687,111</t>
        </is>
      </c>
    </row>
    <row r="5">
      <c r="A5" s="4" t="inlineStr">
        <is>
          <t>Commitments and Major Customer</t>
        </is>
      </c>
      <c r="B5" s="4" t="inlineStr">
        <is>
          <t xml:space="preserve">Commitments, Major Customers and Lease Obligations The Company has an agreement with an unrelated entity for marketing, selling and distributing all of the ethanol produced by the Company. Revenues from this entity were approximately $21,763,000 and $22,974,000, respectively, for the three months ended December 31, 2020 and 2019. Trade accounts receivable of approximately $1,371,000 and $3,255,000 were due from this entity as of December 31, 2020 and September 30, 2020, respectively. As of December 31, 2020, the Company had ethanol unpriced sales commitments with this entity of approximately 10.6 million gallons through March 2021. The Company has an agreement with an unrelated entity for marketing, selling and distributing all of the distillers grains produced by the Company. Revenues from this entity including both distillers grains and corn oil were $7,489,000 and $4,667,000, respectively, for the three months ended December 31, 2020 and 2019. The Company sells corn oil to this entity as a third party broker independent of its agreement with the entity relating to distillers grain sales. Trade accounts receivable of approximately $547,000 and $685,000 were due from this entity as of December 31, 2020 and September 30, 2020, respectively. The Company had distillers grain sales commitments with this entity of approximately 10,184 tons, for a total sales commitment of approximately $2 million. As of December 31, 2020, the Company had purchase commitments for corn forward contracts with various unrelated parties, totaling approximately $2.2 million. These contracts mature at various dates through December 2021. The Company had no basis contract commitments with unrelated parties to purchase corn. The Company has an agreement with an unrelated party for the transportation of natural gas to the Company's ethanol plant. Under the agreement, the Company is committed to future monthly usage fees totaling approximately $3.6 million over the 10 year term which commenced in November 2014. The Company assigned an irrevocable standby letter of credit to the counter-party to stand as security for the Company's obligation under the agreement maturing May 2021. The letter of credit is reduced over time as the Company makes payments under the agreement. At December 31, 2020, the remaining commitment was approximately $1.2 million. As of December 31, 2020, the Company had purchase commitments for natural gas basis contracts with an unrelated party for 155,000 MMBtu's with an approximate value of $385,000 maturing at various dates through January 2021. Effective October 1, 2019, the Company adopted ASU 2016-02, Leases (Topic 842). The Company elected the short-term lease exception provided for in the standard and therefore only recognized right-of-use assets and lease liabilities for leases with a term greater than one year. A lease exists when a contract conveys to a party the right to control the use of identified property, plant or equipment for a period of time in exchange for consideration. The Company recognized a lease liability equal to the present value of future lease payments based on an estimated interest rate commensurate with the rate the Company would pay to borrow equivalent funds. A lease asset was recognized based on the lease liability value and adjusted for any prepaid lease payments or lease incentives. The lease term at the commencement date includes any renewal options or termination options when it is reasonably certain that the Company will exercise or not exercise those options, respectively. The Company leases railcars and is obligated to pay costs of insurance, taxes, repairs and maintenance pursuant to the terms of the leases. Rent expense for the operating leases during the three months ended December 31, 2020 and 2019 was approximately $575,000 and $499,000, respectively. The lease agreements have maturity dates ranging from June 2021 to September 2025. The discount rate used in determining the lease liability ranged from 3.68% to 6.23% and was determined by incremental borrowing rates at the time the lease commenced. The right of use asset and liability at December 31, 2020 is approximately $6,707,000. At December 31, 2020 the Company had the following approximate minimum rental commitments for the period ending December 31: 2021 $ 1,701,574 2022 1,999,702 2023 1,704,210 2024 1,399,875 2025 707,750 Thereafter 174,000 Total $7,687,111 A reconciliation of the undiscounted future payments in the schedule above and the lease liability recognized in the balance sheet as of December 31, 2020 is shown below: Undiscounted future payments $ 7,687,111 Discount effect 980,390 $ 6,706,721 </t>
        </is>
      </c>
    </row>
    <row r="6">
      <c r="A6" s="4" t="inlineStr">
        <is>
          <t>Lessee, Operating Lease, Disclosure [Table Text Block]</t>
        </is>
      </c>
      <c r="B6" s="4" t="inlineStr">
        <is>
          <t xml:space="preserve">A reconciliation of the undiscounted future payments in the schedule above and the lease liability recognized in the balance sheet as of December 31, 2020 is shown below: Undiscounted future payments $ 7,687,111 Discount effect 980,390 $ 6,706,7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3 Months Ended</t>
        </is>
      </c>
    </row>
    <row r="2">
      <c r="B2" s="2" t="inlineStr">
        <is>
          <t>Dec. 31, 2020</t>
        </is>
      </c>
    </row>
    <row r="3">
      <c r="A3" s="3" t="inlineStr">
        <is>
          <t>Risk Management [Abstract]</t>
        </is>
      </c>
    </row>
    <row r="4">
      <c r="A4" s="4" t="inlineStr">
        <is>
          <t>Schedule of Other Derivatives Not Designated as Hedging Instruments, Statements of Financial Performance and Financial Position, Location</t>
        </is>
      </c>
      <c r="B4" s="4" t="inlineStr">
        <is>
          <t xml:space="preserve">Derivatives not designated as hedging instruments are as follows: December 31, 2020 September 30, 2020 Derivative assets - corn contracts $ 938 $ 675 Derivative assets - ethanol contracts — 33,107 Derivative liabilities - corn contracts (917,463) (243,825) Derivative liabilities - ethanol contracts (48,495) (93,335) Due from (due to) broker 1,108,678 603,854 Total $ 143,658 $ 300,476 </t>
        </is>
      </c>
    </row>
    <row r="5">
      <c r="A5" s="4" t="inlineStr">
        <is>
          <t>Schedule of Derivative Instruments, Gain (Loss) in Statement of Financial Performance</t>
        </is>
      </c>
      <c r="B5" s="4" t="inlineStr">
        <is>
          <t xml:space="preserve">The effects on operating income from derivative activities for three months ending December 31, 2020 and 2019 are as follows: Three Months Ended December 31, 2020 December 31, 2019 Gains (losses) in revenues due to derivatives related to ethanol sales: Realized (loss) $ (143,056) $ — Unrealized gain 66,108 0 Total effect on revenues $ (76,948.00) $ — Gains (losses) in cost of goods sold due to derivatives related to corn costs: Realized gain (loss) $ (409,273) $ 606,987 Unrealized (loss) (727,750) (438,225) Total effect on cost of goods sold (1,137,023) 168,762 Total gain (loss) due to derivative activities $ (1,213,971) $ 168,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Measurements [Abstract]</t>
        </is>
      </c>
    </row>
    <row r="4">
      <c r="A4" s="4" t="inlineStr">
        <is>
          <t>Schedule of Fair Value, Assets and Liabilities Measured on Recurring Basis [Table Text Block]</t>
        </is>
      </c>
      <c r="B4" s="4" t="inlineStr">
        <is>
          <t xml:space="preserve">The following table summarizes the financial assets and liabilities measured at fair value on a recurring basis as of December 31, 2020 and September 30, 2020, segregated by the level of the valuation inputs within the fair value hierarchy utilized to measure fair value: December 31, 2020 Total Level 1 Level 2 Level 3 Assets, derivative financial instruments $ 938 $ 938 $ — $ — Liabilities, derivative financial instruments $ (965,958) $ (965,958) $ — $ — September 30, 2020 Total Level 1 Level 2 Level 3 Assets, derivative financial instruments $ 33,782 $ 33,782 $ — $ — Liabilities, derivative financial instruments $ (337,160) $ (337,16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3" customWidth="1" min="4" max="4"/>
    <col width="14" customWidth="1" min="5" max="5"/>
  </cols>
  <sheetData>
    <row r="1">
      <c r="A1" s="1" t="inlineStr">
        <is>
          <t>Summary of Significant Accounting Policies (Details) - USD ($)</t>
        </is>
      </c>
      <c r="B1" s="2" t="inlineStr">
        <is>
          <t>3 Months Ended</t>
        </is>
      </c>
    </row>
    <row r="2">
      <c r="B2" s="2" t="inlineStr">
        <is>
          <t>Dec. 31, 2020</t>
        </is>
      </c>
      <c r="C2" s="2" t="inlineStr">
        <is>
          <t>Sep. 30, 2020</t>
        </is>
      </c>
      <c r="D2" s="2" t="inlineStr">
        <is>
          <t>May 28, 2020</t>
        </is>
      </c>
      <c r="E2" s="2" t="inlineStr">
        <is>
          <t>Mar. 31, 2020</t>
        </is>
      </c>
    </row>
    <row r="3">
      <c r="A3" s="4" t="inlineStr">
        <is>
          <t>Common Stock, Shares, Outstanding</t>
        </is>
      </c>
      <c r="B3" s="5" t="n">
        <v>105122</v>
      </c>
    </row>
    <row r="4">
      <c r="A4" s="4" t="inlineStr">
        <is>
          <t>Accounts Receivable, Allowance for Credit Loss</t>
        </is>
      </c>
      <c r="B4" s="6" t="n">
        <v>0</v>
      </c>
      <c r="C4" s="6" t="n">
        <v>0</v>
      </c>
    </row>
    <row r="5">
      <c r="A5" s="4" t="inlineStr">
        <is>
          <t>Number of days outstanding for a past due trade receivables</t>
        </is>
      </c>
      <c r="B5" s="4" t="inlineStr">
        <is>
          <t>90 days</t>
        </is>
      </c>
    </row>
    <row r="6">
      <c r="A6" s="4" t="inlineStr">
        <is>
          <t>Inventory Valuation Reserves</t>
        </is>
      </c>
      <c r="B6" s="6" t="n">
        <v>0</v>
      </c>
      <c r="C6" s="6" t="n">
        <v>0</v>
      </c>
    </row>
    <row r="7">
      <c r="A7" s="4" t="inlineStr">
        <is>
          <t>Capital Unit, Class A [Member]</t>
        </is>
      </c>
    </row>
    <row r="8">
      <c r="A8" s="4" t="inlineStr">
        <is>
          <t>Common Stock, Shares, Issued</t>
        </is>
      </c>
      <c r="D8" s="5" t="n">
        <v>14037</v>
      </c>
      <c r="E8" s="5" t="n">
        <v>42049</v>
      </c>
    </row>
    <row r="9">
      <c r="A9" s="4" t="inlineStr">
        <is>
          <t>Common Stock, Shares, Outstanding</t>
        </is>
      </c>
      <c r="B9" s="5" t="n">
        <v>56086</v>
      </c>
    </row>
    <row r="10">
      <c r="A10" s="4" t="inlineStr">
        <is>
          <t>Capital Unit, Class B [Member]</t>
        </is>
      </c>
    </row>
    <row r="11">
      <c r="A11" s="4" t="inlineStr">
        <is>
          <t>Common Stock, Shares, Issued</t>
        </is>
      </c>
      <c r="D11" s="5" t="n">
        <v>6987</v>
      </c>
    </row>
    <row r="12">
      <c r="A12" s="4" t="inlineStr">
        <is>
          <t>Common Stock, Shares, Outstanding</t>
        </is>
      </c>
      <c r="B12" s="5" t="n">
        <v>6987</v>
      </c>
    </row>
    <row r="13">
      <c r="A13" s="4" t="inlineStr">
        <is>
          <t>Common Stock [Member]</t>
        </is>
      </c>
    </row>
    <row r="14">
      <c r="A14" s="4" t="inlineStr">
        <is>
          <t>Common Stock, Shares, Outstanding</t>
        </is>
      </c>
      <c r="B14" s="5" t="n">
        <v>4204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lance Sheets Statement - USD ($)</t>
        </is>
      </c>
      <c r="B1" s="2" t="inlineStr">
        <is>
          <t>3 Months Ended</t>
        </is>
      </c>
    </row>
    <row r="2">
      <c r="B2" s="2" t="inlineStr">
        <is>
          <t>Dec. 31, 2020</t>
        </is>
      </c>
      <c r="C2" s="2" t="inlineStr">
        <is>
          <t>Sep. 30, 2020</t>
        </is>
      </c>
    </row>
    <row r="3">
      <c r="A3" s="3" t="inlineStr">
        <is>
          <t>CURRENT ASSETS</t>
        </is>
      </c>
    </row>
    <row r="4">
      <c r="A4" s="4" t="inlineStr">
        <is>
          <t>Cash</t>
        </is>
      </c>
      <c r="B4" s="6" t="n">
        <v>9051499</v>
      </c>
      <c r="C4" s="6" t="n">
        <v>7201372</v>
      </c>
    </row>
    <row r="5">
      <c r="A5" s="4" t="inlineStr">
        <is>
          <t>Derivative financial instruments (Note 8 and 9)</t>
        </is>
      </c>
      <c r="B5" s="5" t="n">
        <v>143658</v>
      </c>
      <c r="C5" s="5" t="n">
        <v>300476</v>
      </c>
    </row>
    <row r="6">
      <c r="A6" s="4" t="inlineStr">
        <is>
          <t>Trade accounts receivable (Note 7)</t>
        </is>
      </c>
      <c r="B6" s="5" t="n">
        <v>2242559</v>
      </c>
      <c r="C6" s="5" t="n">
        <v>4602150</v>
      </c>
    </row>
    <row r="7">
      <c r="A7" s="4" t="inlineStr">
        <is>
          <t>Inventories (Note 3)</t>
        </is>
      </c>
      <c r="B7" s="5" t="n">
        <v>8236958</v>
      </c>
      <c r="C7" s="5" t="n">
        <v>7245700</v>
      </c>
    </row>
    <row r="8">
      <c r="A8" s="4" t="inlineStr">
        <is>
          <t>Prepaid expenses and other</t>
        </is>
      </c>
      <c r="B8" s="5" t="n">
        <v>652183</v>
      </c>
      <c r="C8" s="5" t="n">
        <v>304244</v>
      </c>
    </row>
    <row r="9">
      <c r="A9" s="4" t="inlineStr">
        <is>
          <t>Total current assets</t>
        </is>
      </c>
      <c r="B9" s="5" t="n">
        <v>20326857</v>
      </c>
      <c r="C9" s="5" t="n">
        <v>19653942</v>
      </c>
    </row>
    <row r="10">
      <c r="A10" s="3" t="inlineStr">
        <is>
          <t>PROPERTY AND EQUIPMENT</t>
        </is>
      </c>
    </row>
    <row r="11">
      <c r="A11" s="4" t="inlineStr">
        <is>
          <t>Land and land improvements</t>
        </is>
      </c>
      <c r="B11" s="5" t="n">
        <v>7156465</v>
      </c>
      <c r="C11" s="5" t="n">
        <v>7156465</v>
      </c>
    </row>
    <row r="12">
      <c r="A12" s="4" t="inlineStr">
        <is>
          <t>Buildings and improvements</t>
        </is>
      </c>
      <c r="B12" s="5" t="n">
        <v>7558860</v>
      </c>
      <c r="C12" s="5" t="n">
        <v>7558860</v>
      </c>
    </row>
    <row r="13">
      <c r="A13" s="4" t="inlineStr">
        <is>
          <t>Plant and process equipment</t>
        </is>
      </c>
      <c r="B13" s="5" t="n">
        <v>86338439</v>
      </c>
      <c r="C13" s="5" t="n">
        <v>86274048</v>
      </c>
    </row>
    <row r="14">
      <c r="A14" s="4" t="inlineStr">
        <is>
          <t>Office furniture and equipment</t>
        </is>
      </c>
      <c r="B14" s="5" t="n">
        <v>441332</v>
      </c>
      <c r="C14" s="5" t="n">
        <v>441332</v>
      </c>
    </row>
    <row r="15">
      <c r="A15" s="4" t="inlineStr">
        <is>
          <t>Construction in progress</t>
        </is>
      </c>
      <c r="B15" s="5" t="n">
        <v>7124295</v>
      </c>
      <c r="C15" s="5" t="n">
        <v>6796507</v>
      </c>
    </row>
    <row r="16">
      <c r="A16" s="4" t="inlineStr">
        <is>
          <t>Property, plant and equipment, gross</t>
        </is>
      </c>
      <c r="B16" s="5" t="n">
        <v>108619391</v>
      </c>
      <c r="C16" s="5" t="n">
        <v>108227212</v>
      </c>
    </row>
    <row r="17">
      <c r="A17" s="4" t="inlineStr">
        <is>
          <t>Accumulated depreciation</t>
        </is>
      </c>
      <c r="B17" s="5" t="n">
        <v>-71518329</v>
      </c>
      <c r="C17" s="5" t="n">
        <v>-70352374</v>
      </c>
    </row>
    <row r="18">
      <c r="A18" s="4" t="inlineStr">
        <is>
          <t>Property, plant and equipment, net</t>
        </is>
      </c>
      <c r="B18" s="5" t="n">
        <v>37101062</v>
      </c>
      <c r="C18" s="5" t="n">
        <v>37874838</v>
      </c>
    </row>
    <row r="19">
      <c r="A19" s="3" t="inlineStr">
        <is>
          <t>OTHER ASSETS</t>
        </is>
      </c>
    </row>
    <row r="20">
      <c r="A20" s="4" t="inlineStr">
        <is>
          <t>Operating Lease, Right-of-Use Asset</t>
        </is>
      </c>
      <c r="B20" s="5" t="n">
        <v>6706721</v>
      </c>
      <c r="C20" s="5" t="n">
        <v>7179272</v>
      </c>
    </row>
    <row r="21">
      <c r="A21" s="4" t="inlineStr">
        <is>
          <t>Other assets, noncurrent</t>
        </is>
      </c>
      <c r="B21" s="5" t="n">
        <v>981063</v>
      </c>
      <c r="C21" s="5" t="n">
        <v>1102850</v>
      </c>
    </row>
    <row r="22">
      <c r="A22" s="4" t="inlineStr">
        <is>
          <t>Other Assets</t>
        </is>
      </c>
      <c r="B22" s="5" t="n">
        <v>7687784</v>
      </c>
      <c r="C22" s="5" t="n">
        <v>8282122</v>
      </c>
    </row>
    <row r="23">
      <c r="A23" s="4" t="inlineStr">
        <is>
          <t>Assets</t>
        </is>
      </c>
      <c r="B23" s="5" t="n">
        <v>65115703</v>
      </c>
      <c r="C23" s="5" t="n">
        <v>65810902</v>
      </c>
    </row>
    <row r="24">
      <c r="A24" s="3" t="inlineStr">
        <is>
          <t>CURRENT LIABILITIES</t>
        </is>
      </c>
    </row>
    <row r="25">
      <c r="A25" s="4" t="inlineStr">
        <is>
          <t>Accounts payable</t>
        </is>
      </c>
      <c r="B25" s="5" t="n">
        <v>2907169</v>
      </c>
      <c r="C25" s="5" t="n">
        <v>1858459</v>
      </c>
    </row>
    <row r="26">
      <c r="A26" s="4" t="inlineStr">
        <is>
          <t>Accounts payable, related party (Note 6)</t>
        </is>
      </c>
      <c r="B26" s="5" t="n">
        <v>865046</v>
      </c>
      <c r="C26" s="5" t="n">
        <v>439424</v>
      </c>
    </row>
    <row r="27">
      <c r="A27" s="4" t="inlineStr">
        <is>
          <t>Accrued expenses</t>
        </is>
      </c>
      <c r="B27" s="5" t="n">
        <v>819729</v>
      </c>
      <c r="C27" s="5" t="n">
        <v>713462</v>
      </c>
    </row>
    <row r="28">
      <c r="A28" s="4" t="inlineStr">
        <is>
          <t>Long-term Debt, Current Maturities</t>
        </is>
      </c>
      <c r="B28" s="5" t="n">
        <v>1205700</v>
      </c>
      <c r="C28" s="5" t="n">
        <v>505700</v>
      </c>
    </row>
    <row r="29">
      <c r="A29" s="4" t="inlineStr">
        <is>
          <t>Operating Lease, Liability, Current</t>
        </is>
      </c>
      <c r="B29" s="5" t="n">
        <v>2109049</v>
      </c>
      <c r="C29" s="5" t="n">
        <v>2164720</v>
      </c>
    </row>
    <row r="30">
      <c r="A30" s="4" t="inlineStr">
        <is>
          <t>Total current liabilities</t>
        </is>
      </c>
      <c r="B30" s="5" t="n">
        <v>7906693</v>
      </c>
      <c r="C30" s="5" t="n">
        <v>5681765</v>
      </c>
    </row>
    <row r="31">
      <c r="A31" s="3" t="inlineStr">
        <is>
          <t>NONCURRENT LIABILITIES</t>
        </is>
      </c>
    </row>
    <row r="32">
      <c r="A32" s="4" t="inlineStr">
        <is>
          <t>Long-term Debt</t>
        </is>
      </c>
      <c r="B32" s="5" t="n">
        <v>20000000</v>
      </c>
      <c r="C32" s="5" t="n">
        <v>21700000</v>
      </c>
    </row>
    <row r="33">
      <c r="A33" s="4" t="inlineStr">
        <is>
          <t>Operating Lease, Liability, Noncurrent</t>
        </is>
      </c>
      <c r="B33" s="5" t="n">
        <v>4597672</v>
      </c>
      <c r="C33" s="5" t="n">
        <v>5014552</v>
      </c>
    </row>
    <row r="34">
      <c r="A34" s="4" t="inlineStr">
        <is>
          <t>Other</t>
        </is>
      </c>
      <c r="B34" s="5" t="n">
        <v>1134196</v>
      </c>
      <c r="C34" s="5" t="n">
        <v>844217</v>
      </c>
    </row>
    <row r="35">
      <c r="A35" s="4" t="inlineStr">
        <is>
          <t>Total noncurrent liabilities</t>
        </is>
      </c>
      <c r="B35" s="5" t="n">
        <v>25731868</v>
      </c>
      <c r="C35" s="5" t="n">
        <v>27558769</v>
      </c>
    </row>
    <row r="36">
      <c r="A36" s="4" t="inlineStr">
        <is>
          <t>Commitments and Contingencies</t>
        </is>
      </c>
      <c r="B36" s="5" t="n">
        <v>0</v>
      </c>
      <c r="C36" s="5" t="n">
        <v>0</v>
      </c>
    </row>
    <row r="37">
      <c r="A37" s="3" t="inlineStr">
        <is>
          <t>MEMBERS' EQUITY</t>
        </is>
      </c>
    </row>
    <row r="38">
      <c r="A38" s="4" t="inlineStr">
        <is>
          <t>Member contributions 105122 units issued and outstanding</t>
        </is>
      </c>
      <c r="B38" s="5" t="n">
        <v>46490105</v>
      </c>
      <c r="C38" s="5" t="n">
        <v>46490105</v>
      </c>
    </row>
    <row r="39">
      <c r="A39" s="4" t="inlineStr">
        <is>
          <t>Retained (deficit)</t>
        </is>
      </c>
      <c r="B39" s="5" t="n">
        <v>-15012963</v>
      </c>
      <c r="C39" s="5" t="n">
        <v>-13919737</v>
      </c>
    </row>
    <row r="40">
      <c r="A40" s="4" t="inlineStr">
        <is>
          <t>Members' Equity</t>
        </is>
      </c>
      <c r="B40" s="5" t="n">
        <v>31477142</v>
      </c>
      <c r="C40" s="5" t="n">
        <v>32570368</v>
      </c>
    </row>
    <row r="41">
      <c r="A41" s="4" t="inlineStr">
        <is>
          <t>Liabilities and Equity</t>
        </is>
      </c>
      <c r="B41" s="6" t="n">
        <v>65115703</v>
      </c>
      <c r="C41" s="6" t="n">
        <v>65810902</v>
      </c>
    </row>
    <row r="42">
      <c r="A42" s="4" t="inlineStr">
        <is>
          <t>Units issued and outstanding</t>
        </is>
      </c>
      <c r="B42" s="5" t="n">
        <v>105122</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USD ($)</t>
        </is>
      </c>
      <c r="B1" s="2" t="inlineStr">
        <is>
          <t>3 Months Ended</t>
        </is>
      </c>
    </row>
    <row r="2">
      <c r="B2" s="2" t="inlineStr">
        <is>
          <t>Dec. 31, 2020</t>
        </is>
      </c>
      <c r="C2" s="2" t="inlineStr">
        <is>
          <t>Dec. 31, 2019</t>
        </is>
      </c>
    </row>
    <row r="3">
      <c r="A3" s="3" t="inlineStr">
        <is>
          <t>Revenue from External Customer [Line Items]</t>
        </is>
      </c>
    </row>
    <row r="4">
      <c r="A4" s="4" t="inlineStr">
        <is>
          <t>Revenues (Notes 2 and 7)</t>
        </is>
      </c>
      <c r="B4" s="6" t="n">
        <v>29338746</v>
      </c>
      <c r="C4" s="6" t="n">
        <v>29002735</v>
      </c>
    </row>
    <row r="5">
      <c r="A5" s="4" t="inlineStr">
        <is>
          <t>Ethanol [Member]</t>
        </is>
      </c>
    </row>
    <row r="6">
      <c r="A6" s="3" t="inlineStr">
        <is>
          <t>Revenue from External Customer [Line Items]</t>
        </is>
      </c>
    </row>
    <row r="7">
      <c r="A7" s="4" t="inlineStr">
        <is>
          <t>Revenues (Notes 2 and 7)</t>
        </is>
      </c>
      <c r="B7" s="5" t="n">
        <v>21686307</v>
      </c>
      <c r="C7" s="5" t="n">
        <v>22974264</v>
      </c>
    </row>
    <row r="8">
      <c r="A8" s="4" t="inlineStr">
        <is>
          <t>Distillers' Grains [Member]</t>
        </is>
      </c>
    </row>
    <row r="9">
      <c r="A9" s="3" t="inlineStr">
        <is>
          <t>Revenue from External Customer [Line Items]</t>
        </is>
      </c>
    </row>
    <row r="10">
      <c r="A10" s="4" t="inlineStr">
        <is>
          <t>Revenues (Notes 2 and 7)</t>
        </is>
      </c>
      <c r="B10" s="5" t="n">
        <v>6056062</v>
      </c>
      <c r="C10" s="5" t="n">
        <v>4503669</v>
      </c>
    </row>
    <row r="11">
      <c r="A11" s="4" t="inlineStr">
        <is>
          <t>Other Products [Member]</t>
        </is>
      </c>
    </row>
    <row r="12">
      <c r="A12" s="3" t="inlineStr">
        <is>
          <t>Revenue from External Customer [Line Items]</t>
        </is>
      </c>
    </row>
    <row r="13">
      <c r="A13" s="4" t="inlineStr">
        <is>
          <t>Revenues (Notes 2 and 7)</t>
        </is>
      </c>
      <c r="B13" s="6" t="n">
        <v>163293</v>
      </c>
      <c r="C13" s="6" t="n">
        <v>25092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USD ($)</t>
        </is>
      </c>
      <c r="B1" s="2" t="inlineStr">
        <is>
          <t>Dec. 31, 2020</t>
        </is>
      </c>
      <c r="C1" s="2" t="inlineStr">
        <is>
          <t>Sep. 30, 2020</t>
        </is>
      </c>
    </row>
    <row r="2">
      <c r="A2" s="3" t="inlineStr">
        <is>
          <t>Inventory Disclosure [Abstract]</t>
        </is>
      </c>
    </row>
    <row r="3">
      <c r="A3" s="4" t="inlineStr">
        <is>
          <t>Raw materials, including corn, chemicals, parts and supplies</t>
        </is>
      </c>
      <c r="B3" s="6" t="n">
        <v>5019900</v>
      </c>
      <c r="C3" s="6" t="n">
        <v>5292339</v>
      </c>
    </row>
    <row r="4">
      <c r="A4" s="4" t="inlineStr">
        <is>
          <t>Work in process</t>
        </is>
      </c>
      <c r="B4" s="5" t="n">
        <v>938820</v>
      </c>
      <c r="C4" s="5" t="n">
        <v>653680</v>
      </c>
    </row>
    <row r="5">
      <c r="A5" s="4" t="inlineStr">
        <is>
          <t>Ethanol and distillers grains</t>
        </is>
      </c>
      <c r="B5" s="5" t="n">
        <v>2278238</v>
      </c>
      <c r="C5" s="5" t="n">
        <v>1299681</v>
      </c>
    </row>
    <row r="6">
      <c r="A6" s="4" t="inlineStr">
        <is>
          <t>Total</t>
        </is>
      </c>
      <c r="B6" s="6" t="n">
        <v>8236958</v>
      </c>
      <c r="C6" s="6" t="n">
        <v>72457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olving Credit Loan (Details) - USD ($)</t>
        </is>
      </c>
      <c r="B1" s="2" t="inlineStr">
        <is>
          <t>3 Months Ended</t>
        </is>
      </c>
    </row>
    <row r="2">
      <c r="B2" s="2" t="inlineStr">
        <is>
          <t>Dec. 31, 2020</t>
        </is>
      </c>
      <c r="C2" s="2" t="inlineStr">
        <is>
          <t>Sep. 30, 2020</t>
        </is>
      </c>
    </row>
    <row r="3">
      <c r="A3" s="3" t="inlineStr">
        <is>
          <t>Debt Disclosure [Abstract]</t>
        </is>
      </c>
    </row>
    <row r="4">
      <c r="A4" s="4" t="inlineStr">
        <is>
          <t>Revolving Term Loan, Maximum Borrowing Capacity</t>
        </is>
      </c>
      <c r="B4" s="6" t="n">
        <v>4000000</v>
      </c>
    </row>
    <row r="5">
      <c r="A5" s="4" t="inlineStr">
        <is>
          <t>Debt Instrument, Description of Variable Rate Basis</t>
        </is>
      </c>
      <c r="B5" s="4" t="inlineStr">
        <is>
          <t>LIBOR</t>
        </is>
      </c>
    </row>
    <row r="6">
      <c r="A6" s="4" t="inlineStr">
        <is>
          <t>Debt Instrument, Basis Spread on Variable Rate</t>
        </is>
      </c>
      <c r="B6" s="4" t="inlineStr">
        <is>
          <t>3.75%</t>
        </is>
      </c>
    </row>
    <row r="7">
      <c r="A7" s="4" t="inlineStr">
        <is>
          <t>Debt Instrument, Interest Rate During Period</t>
        </is>
      </c>
      <c r="B7" s="4" t="inlineStr">
        <is>
          <t>3.90%</t>
        </is>
      </c>
    </row>
    <row r="8">
      <c r="A8" s="4" t="inlineStr">
        <is>
          <t>Line of Credit Facility, Commitment Fee Percentage</t>
        </is>
      </c>
      <c r="B8" s="4" t="inlineStr">
        <is>
          <t>0.25%</t>
        </is>
      </c>
    </row>
    <row r="9">
      <c r="A9" s="4" t="inlineStr">
        <is>
          <t>Revolving Term Loan, Outstanding Balance</t>
        </is>
      </c>
      <c r="B9" s="6" t="n">
        <v>0</v>
      </c>
      <c r="C9"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Details) - USD ($)</t>
        </is>
      </c>
      <c r="B1" s="2" t="inlineStr">
        <is>
          <t>3 Months Ended</t>
        </is>
      </c>
    </row>
    <row r="2">
      <c r="B2" s="2" t="inlineStr">
        <is>
          <t>Dec. 31, 2020</t>
        </is>
      </c>
      <c r="C2" s="2" t="inlineStr">
        <is>
          <t>Oct. 20, 2023</t>
        </is>
      </c>
      <c r="D2" s="2" t="inlineStr">
        <is>
          <t>Oct. 20, 2022</t>
        </is>
      </c>
      <c r="E2" s="2" t="inlineStr">
        <is>
          <t>Oct. 20, 2021</t>
        </is>
      </c>
      <c r="F2" s="2" t="inlineStr">
        <is>
          <t>Sep. 30, 2020</t>
        </is>
      </c>
      <c r="G2" s="2" t="inlineStr">
        <is>
          <t>Apr. 13, 2020</t>
        </is>
      </c>
    </row>
    <row r="3">
      <c r="A3" s="3" t="inlineStr">
        <is>
          <t>Debt Instrument [Line Items]</t>
        </is>
      </c>
    </row>
    <row r="4">
      <c r="A4" s="4" t="inlineStr">
        <is>
          <t>Line of Credit Facility, Maximum Borrowing Capacity</t>
        </is>
      </c>
      <c r="B4" s="6" t="n">
        <v>25000000</v>
      </c>
    </row>
    <row r="5">
      <c r="A5" s="4" t="inlineStr">
        <is>
          <t>Line of Credit Facility, Maximum Borrowing Capacity Annual Reduction</t>
        </is>
      </c>
      <c r="B5" s="6" t="n">
        <v>5000000</v>
      </c>
    </row>
    <row r="6">
      <c r="A6" s="4" t="inlineStr">
        <is>
          <t>Debt Instrument, Description of Variable Rate Basis</t>
        </is>
      </c>
      <c r="B6" s="4" t="inlineStr">
        <is>
          <t>LIBOR</t>
        </is>
      </c>
    </row>
    <row r="7">
      <c r="A7" s="4" t="inlineStr">
        <is>
          <t>Debt instrument, basis spread on variable rate</t>
        </is>
      </c>
      <c r="B7" s="4" t="inlineStr">
        <is>
          <t>3.75%</t>
        </is>
      </c>
    </row>
    <row r="8">
      <c r="A8" s="4" t="inlineStr">
        <is>
          <t>Debt Instrument, Interest Rate, Effective Percentage</t>
        </is>
      </c>
      <c r="B8" s="4" t="inlineStr">
        <is>
          <t>3.90%</t>
        </is>
      </c>
    </row>
    <row r="9">
      <c r="A9" s="4" t="inlineStr">
        <is>
          <t>Line of credit facility, unused capacity, commitment fee percentage</t>
        </is>
      </c>
      <c r="B9" s="4" t="inlineStr">
        <is>
          <t>0.50%</t>
        </is>
      </c>
    </row>
    <row r="10">
      <c r="A10" s="4" t="inlineStr">
        <is>
          <t>Line of Credit Facility, Fair Value of Amount Outstanding</t>
        </is>
      </c>
      <c r="B10" s="6" t="n">
        <v>20700000</v>
      </c>
      <c r="F10" s="6" t="n">
        <v>21700000</v>
      </c>
    </row>
    <row r="11">
      <c r="A11" s="4" t="inlineStr">
        <is>
          <t>Letter of Credit, Maximum Amount</t>
        </is>
      </c>
      <c r="B11" s="5" t="n">
        <v>1307525</v>
      </c>
    </row>
    <row r="12">
      <c r="A12" s="4" t="inlineStr">
        <is>
          <t>Paycheck Protection Program Loan</t>
        </is>
      </c>
      <c r="G12" s="6" t="n">
        <v>505700</v>
      </c>
    </row>
    <row r="13">
      <c r="A13" s="4" t="inlineStr">
        <is>
          <t>Letters of Credit Outstanding, Amount</t>
        </is>
      </c>
      <c r="B13" s="6" t="n">
        <v>0</v>
      </c>
    </row>
    <row r="14">
      <c r="A14" s="4" t="inlineStr">
        <is>
          <t>Subsequent Event</t>
        </is>
      </c>
    </row>
    <row r="15">
      <c r="A15" s="3" t="inlineStr">
        <is>
          <t>Debt Instrument [Line Items]</t>
        </is>
      </c>
    </row>
    <row r="16">
      <c r="A16" s="4" t="inlineStr">
        <is>
          <t>Line of Credit Facility, Maximum Borrowing Capacity</t>
        </is>
      </c>
      <c r="C16" s="6" t="n">
        <v>10000000</v>
      </c>
      <c r="D16" s="6" t="n">
        <v>15000000</v>
      </c>
      <c r="E16" s="6" t="n">
        <v>2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3" customWidth="1" min="2" max="2"/>
    <col width="21" customWidth="1" min="3" max="3"/>
    <col width="21" customWidth="1" min="4" max="4"/>
  </cols>
  <sheetData>
    <row r="1">
      <c r="A1" s="1" t="inlineStr">
        <is>
          <t>Related-Party Transactions (Details)</t>
        </is>
      </c>
      <c r="B1" s="2" t="inlineStr">
        <is>
          <t>3 Months Ended</t>
        </is>
      </c>
    </row>
    <row r="2">
      <c r="B2" s="2" t="inlineStr">
        <is>
          <t>Dec. 31, 2020USD ($)bu</t>
        </is>
      </c>
      <c r="C2" s="2" t="inlineStr">
        <is>
          <t>Dec. 31, 2019USD ($)</t>
        </is>
      </c>
      <c r="D2" s="2" t="inlineStr">
        <is>
          <t>Sep. 30, 2020USD ($)</t>
        </is>
      </c>
    </row>
    <row r="3">
      <c r="A3" s="3" t="inlineStr">
        <is>
          <t>Related Party Transaction [Line Items]</t>
        </is>
      </c>
    </row>
    <row r="4">
      <c r="A4" s="4" t="inlineStr">
        <is>
          <t>Management Fee Expense</t>
        </is>
      </c>
      <c r="B4" s="6" t="n">
        <v>114010</v>
      </c>
    </row>
    <row r="5">
      <c r="A5" s="4" t="inlineStr">
        <is>
          <t>management fees included in accrued expense</t>
        </is>
      </c>
      <c r="B5" s="5" t="n">
        <v>12028</v>
      </c>
      <c r="D5" s="6" t="n">
        <v>2097</v>
      </c>
    </row>
    <row r="6">
      <c r="A6" s="4" t="inlineStr">
        <is>
          <t>Corn [Member] | Other Members [Member]</t>
        </is>
      </c>
    </row>
    <row r="7">
      <c r="A7" s="3" t="inlineStr">
        <is>
          <t>Related Party Transaction [Line Items]</t>
        </is>
      </c>
    </row>
    <row r="8">
      <c r="A8" s="4" t="inlineStr">
        <is>
          <t>Purchase Commitment, Minimum Amount Committed, Forward Contracts</t>
        </is>
      </c>
      <c r="B8" s="6" t="n">
        <v>712198</v>
      </c>
    </row>
    <row r="9">
      <c r="A9" s="4" t="inlineStr">
        <is>
          <t>Supply Commitment, quantity, unpriced contracts | bu</t>
        </is>
      </c>
      <c r="B9" s="5" t="n">
        <v>696506</v>
      </c>
    </row>
    <row r="10">
      <c r="A10" s="4" t="inlineStr">
        <is>
          <t>Purchase Commitment, Remaining Minimum Amount Committed</t>
        </is>
      </c>
      <c r="B10" s="6" t="n">
        <v>844333</v>
      </c>
    </row>
    <row r="11">
      <c r="A11" s="4" t="inlineStr">
        <is>
          <t>Supplies Purchased, Materials for Production</t>
        </is>
      </c>
      <c r="B11" s="6" t="n">
        <v>13716968</v>
      </c>
      <c r="C11" s="6" t="n">
        <v>109468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25" customWidth="1" min="2" max="2"/>
    <col width="21" customWidth="1" min="3" max="3"/>
    <col width="21" customWidth="1" min="4" max="4"/>
  </cols>
  <sheetData>
    <row r="1">
      <c r="A1" s="1" t="inlineStr">
        <is>
          <t>Commitments and Major Customer (Details)</t>
        </is>
      </c>
      <c r="B1" s="2" t="inlineStr">
        <is>
          <t>3 Months Ended</t>
        </is>
      </c>
    </row>
    <row r="2">
      <c r="B2" s="2" t="inlineStr">
        <is>
          <t>Dec. 31, 2020USD ($)Tgal</t>
        </is>
      </c>
      <c r="C2" s="2" t="inlineStr">
        <is>
          <t>Dec. 31, 2019USD ($)</t>
        </is>
      </c>
      <c r="D2" s="2" t="inlineStr">
        <is>
          <t>Sep. 30, 2020USD ($)</t>
        </is>
      </c>
    </row>
    <row r="3">
      <c r="A3" s="3" t="inlineStr">
        <is>
          <t>Revenue, Major Customer [Line Items]</t>
        </is>
      </c>
    </row>
    <row r="4">
      <c r="A4" s="4" t="inlineStr">
        <is>
          <t>Ethanol receivable</t>
        </is>
      </c>
      <c r="B4" s="6" t="n">
        <v>1371000</v>
      </c>
      <c r="D4" s="6" t="n">
        <v>3255000</v>
      </c>
    </row>
    <row r="5">
      <c r="A5" s="4" t="inlineStr">
        <is>
          <t>Distillers grains receivable</t>
        </is>
      </c>
      <c r="B5" s="5" t="n">
        <v>547000</v>
      </c>
      <c r="D5" s="6" t="n">
        <v>685000</v>
      </c>
    </row>
    <row r="6">
      <c r="A6" s="4" t="inlineStr">
        <is>
          <t>Ethanol [Member]</t>
        </is>
      </c>
    </row>
    <row r="7">
      <c r="A7" s="3" t="inlineStr">
        <is>
          <t>Revenue, Major Customer [Line Items]</t>
        </is>
      </c>
    </row>
    <row r="8">
      <c r="A8" s="4" t="inlineStr">
        <is>
          <t>Entity-wide, major customer, unrelated party, amount</t>
        </is>
      </c>
      <c r="B8" s="6" t="n">
        <v>21763000</v>
      </c>
      <c r="C8" s="6" t="n">
        <v>22974000</v>
      </c>
    </row>
    <row r="9">
      <c r="A9" s="4" t="inlineStr">
        <is>
          <t>Supply Commitment, quantity, unpriced contracts | gal</t>
        </is>
      </c>
      <c r="B9" s="5" t="n">
        <v>10600000</v>
      </c>
    </row>
    <row r="10">
      <c r="A10" s="4" t="inlineStr">
        <is>
          <t>Distillers' Grains [Member]</t>
        </is>
      </c>
    </row>
    <row r="11">
      <c r="A11" s="3" t="inlineStr">
        <is>
          <t>Revenue, Major Customer [Line Items]</t>
        </is>
      </c>
    </row>
    <row r="12">
      <c r="A12" s="4" t="inlineStr">
        <is>
          <t>Entity-wide, major customer, unrelated party, amount</t>
        </is>
      </c>
      <c r="B12" s="6" t="n">
        <v>7489000</v>
      </c>
      <c r="C12" s="6" t="n">
        <v>4667000</v>
      </c>
    </row>
    <row r="13">
      <c r="A13" s="4" t="inlineStr">
        <is>
          <t>Supply Commitment, quantity, Priced Contracts | T</t>
        </is>
      </c>
      <c r="B13" s="5" t="n">
        <v>10184</v>
      </c>
    </row>
    <row r="14">
      <c r="A14" s="4" t="inlineStr">
        <is>
          <t>Supply Commitment, Remaining Minimum Amount Committed</t>
        </is>
      </c>
      <c r="B14" s="6" t="n">
        <v>2000000</v>
      </c>
    </row>
    <row r="15">
      <c r="A15" s="4" t="inlineStr">
        <is>
          <t>Corn [Member]</t>
        </is>
      </c>
    </row>
    <row r="16">
      <c r="A16" s="3" t="inlineStr">
        <is>
          <t>Revenue, Major Customer [Line Items]</t>
        </is>
      </c>
    </row>
    <row r="17">
      <c r="A17" s="4" t="inlineStr">
        <is>
          <t>Long-term Purchase Commitment, Amount</t>
        </is>
      </c>
      <c r="B17" s="8" t="n">
        <v>2.2</v>
      </c>
    </row>
    <row r="18">
      <c r="A18" s="4" t="inlineStr">
        <is>
          <t>Natural Gas [Member]</t>
        </is>
      </c>
    </row>
    <row r="19">
      <c r="A19" s="3" t="inlineStr">
        <is>
          <t>Revenue, Major Customer [Line Items]</t>
        </is>
      </c>
    </row>
    <row r="20">
      <c r="A20" s="4" t="inlineStr">
        <is>
          <t>Long-term Purchase Commitment, Period</t>
        </is>
      </c>
      <c r="C20" s="4" t="inlineStr">
        <is>
          <t>10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32" customWidth="1" min="2" max="2"/>
    <col width="21" customWidth="1" min="3" max="3"/>
    <col width="21" customWidth="1" min="4" max="4"/>
  </cols>
  <sheetData>
    <row r="1">
      <c r="A1" s="1" t="inlineStr">
        <is>
          <t>Commitments and Major Customer Purchase committments (Details)</t>
        </is>
      </c>
      <c r="B1" s="2" t="inlineStr">
        <is>
          <t>3 Months Ended</t>
        </is>
      </c>
    </row>
    <row r="2">
      <c r="B2" s="2" t="inlineStr">
        <is>
          <t>Dec. 31, 2020USD ($)BTUTRategal</t>
        </is>
      </c>
      <c r="C2" s="2" t="inlineStr">
        <is>
          <t>Dec. 31, 2019USD ($)</t>
        </is>
      </c>
      <c r="D2" s="2" t="inlineStr">
        <is>
          <t>Sep. 30, 2020USD ($)</t>
        </is>
      </c>
    </row>
    <row r="3">
      <c r="A3" s="3" t="inlineStr">
        <is>
          <t>Long-term Purchase Commitment [Line Items]</t>
        </is>
      </c>
    </row>
    <row r="4">
      <c r="A4" s="4" t="inlineStr">
        <is>
          <t>Ethanol receivable</t>
        </is>
      </c>
      <c r="B4" s="6" t="n">
        <v>1371000</v>
      </c>
      <c r="D4" s="6" t="n">
        <v>3255000</v>
      </c>
    </row>
    <row r="5">
      <c r="A5" s="4" t="inlineStr">
        <is>
          <t>Operating Leases, Rent Expense</t>
        </is>
      </c>
      <c r="B5" s="6" t="n">
        <v>575000</v>
      </c>
      <c r="C5" s="6" t="n">
        <v>499000</v>
      </c>
    </row>
    <row r="6">
      <c r="A6" s="4" t="inlineStr">
        <is>
          <t>Operating Lease Interest Rate, Minimum | Rate</t>
        </is>
      </c>
      <c r="B6" s="4" t="inlineStr">
        <is>
          <t>3.68%</t>
        </is>
      </c>
    </row>
    <row r="7">
      <c r="A7" s="4" t="inlineStr">
        <is>
          <t>Operating Lease Interest Rate, Maximum | Rate</t>
        </is>
      </c>
      <c r="B7" s="4" t="inlineStr">
        <is>
          <t>6.23%</t>
        </is>
      </c>
    </row>
    <row r="8">
      <c r="A8" s="4" t="inlineStr">
        <is>
          <t>Operating Lease, Right-of-Use Asset</t>
        </is>
      </c>
      <c r="B8" s="6" t="n">
        <v>6706721</v>
      </c>
      <c r="D8" s="6" t="n">
        <v>7179272</v>
      </c>
    </row>
    <row r="9">
      <c r="A9" s="4" t="inlineStr">
        <is>
          <t>Lessee, Operating Lease, Liability, Payments, Due Next Twelve Months</t>
        </is>
      </c>
      <c r="B9" s="5" t="n">
        <v>1701574</v>
      </c>
    </row>
    <row r="10">
      <c r="A10" s="4" t="inlineStr">
        <is>
          <t>Lessee, Operating Lease, Liability, Payments, Due Year Two</t>
        </is>
      </c>
      <c r="B10" s="5" t="n">
        <v>1999702</v>
      </c>
    </row>
    <row r="11">
      <c r="A11" s="4" t="inlineStr">
        <is>
          <t>Lessee, Operating Lease, Liability, Payments, Due Year Three</t>
        </is>
      </c>
      <c r="B11" s="5" t="n">
        <v>1704210</v>
      </c>
    </row>
    <row r="12">
      <c r="A12" s="4" t="inlineStr">
        <is>
          <t>Lessee, Operating Lease, Liability, Payments, Due Year Four</t>
        </is>
      </c>
      <c r="B12" s="5" t="n">
        <v>1399875</v>
      </c>
    </row>
    <row r="13">
      <c r="A13" s="4" t="inlineStr">
        <is>
          <t>Lessee, Operating Lease, Liability, Payments, Due Year Five</t>
        </is>
      </c>
      <c r="B13" s="5" t="n">
        <v>707750</v>
      </c>
    </row>
    <row r="14">
      <c r="A14" s="4" t="inlineStr">
        <is>
          <t>Lessee, Operating Lease, Liability, Payments, Due after Year Five</t>
        </is>
      </c>
      <c r="B14" s="5" t="n">
        <v>174000</v>
      </c>
    </row>
    <row r="15">
      <c r="A15" s="4" t="inlineStr">
        <is>
          <t>Operating Lease, Payments</t>
        </is>
      </c>
      <c r="B15" s="5" t="n">
        <v>7687111</v>
      </c>
    </row>
    <row r="16">
      <c r="A16" s="4" t="inlineStr">
        <is>
          <t>Discounted Operating Lease Effect</t>
        </is>
      </c>
      <c r="B16" s="5" t="n">
        <v>980390</v>
      </c>
    </row>
    <row r="17">
      <c r="A17" s="4" t="inlineStr">
        <is>
          <t>Corn [Member]</t>
        </is>
      </c>
    </row>
    <row r="18">
      <c r="A18" s="3" t="inlineStr">
        <is>
          <t>Long-term Purchase Commitment [Line Items]</t>
        </is>
      </c>
    </row>
    <row r="19">
      <c r="A19" s="4" t="inlineStr">
        <is>
          <t>Long-term Purchase Commitment, Amount</t>
        </is>
      </c>
      <c r="B19" s="8" t="n">
        <v>2.2</v>
      </c>
    </row>
    <row r="20">
      <c r="A20" s="4" t="inlineStr">
        <is>
          <t>purchase commitment, unrelated parties, basis contracts | gal</t>
        </is>
      </c>
      <c r="B20" s="5" t="n">
        <v>0</v>
      </c>
    </row>
    <row r="21">
      <c r="A21" s="4" t="inlineStr">
        <is>
          <t>Natural Gas [Member]</t>
        </is>
      </c>
    </row>
    <row r="22">
      <c r="A22" s="3" t="inlineStr">
        <is>
          <t>Long-term Purchase Commitment [Line Items]</t>
        </is>
      </c>
    </row>
    <row r="23">
      <c r="A23" s="4" t="inlineStr">
        <is>
          <t>Purchase Commitment, Transportation Fees</t>
        </is>
      </c>
      <c r="B23" s="6" t="n">
        <v>3600000</v>
      </c>
    </row>
    <row r="24">
      <c r="A24" s="4" t="inlineStr">
        <is>
          <t>Purchase Commitment, Remaining Minimum Amount Committed</t>
        </is>
      </c>
      <c r="B24" s="6" t="n">
        <v>1200000</v>
      </c>
    </row>
    <row r="25">
      <c r="A25" s="4" t="inlineStr">
        <is>
          <t>Long-term Purchase Commitment, Minimum Energy Volume Required | BTU</t>
        </is>
      </c>
      <c r="B25" s="5" t="n">
        <v>155000</v>
      </c>
    </row>
    <row r="26">
      <c r="A26" s="4" t="inlineStr">
        <is>
          <t>Long-term Purchase Commitment, Period</t>
        </is>
      </c>
      <c r="C26" s="4" t="inlineStr">
        <is>
          <t>10 years</t>
        </is>
      </c>
    </row>
    <row r="27">
      <c r="A27" s="4" t="inlineStr">
        <is>
          <t>purchase commitments, basis contracts</t>
        </is>
      </c>
      <c r="B27" s="6" t="n">
        <v>385000</v>
      </c>
    </row>
    <row r="28">
      <c r="A28" s="4" t="inlineStr">
        <is>
          <t>Ethanol [Member]</t>
        </is>
      </c>
    </row>
    <row r="29">
      <c r="A29" s="3" t="inlineStr">
        <is>
          <t>Long-term Purchase Commitment [Line Items]</t>
        </is>
      </c>
    </row>
    <row r="30">
      <c r="A30" s="4" t="inlineStr">
        <is>
          <t>Supply Commitment, quantity, unpriced contracts | gal</t>
        </is>
      </c>
      <c r="B30" s="5" t="n">
        <v>10600000</v>
      </c>
    </row>
    <row r="31">
      <c r="A31" s="4" t="inlineStr">
        <is>
          <t>Distillers Grains [Member]</t>
        </is>
      </c>
    </row>
    <row r="32">
      <c r="A32" s="3" t="inlineStr">
        <is>
          <t>Long-term Purchase Commitment [Line Items]</t>
        </is>
      </c>
    </row>
    <row r="33">
      <c r="A33" s="4" t="inlineStr">
        <is>
          <t>Supply Commitment, quantity, Priced Contracts | T</t>
        </is>
      </c>
      <c r="B33" s="5" t="n">
        <v>1018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isk Management (Details) - USD ($)</t>
        </is>
      </c>
      <c r="B1" s="2" t="inlineStr">
        <is>
          <t>3 Months Ended</t>
        </is>
      </c>
    </row>
    <row r="2">
      <c r="B2" s="2" t="inlineStr">
        <is>
          <t>Dec. 31, 2020</t>
        </is>
      </c>
      <c r="C2" s="2" t="inlineStr">
        <is>
          <t>Dec. 31, 2019</t>
        </is>
      </c>
      <c r="D2" s="2" t="inlineStr">
        <is>
          <t>Sep. 30, 2020</t>
        </is>
      </c>
    </row>
    <row r="3">
      <c r="A3" s="3" t="inlineStr">
        <is>
          <t>Trading Activity, Gains and Losses, Net [Line Items]</t>
        </is>
      </c>
    </row>
    <row r="4">
      <c r="A4" s="4" t="inlineStr">
        <is>
          <t>Due from (due to) broker</t>
        </is>
      </c>
      <c r="B4" s="6" t="n">
        <v>1108678</v>
      </c>
      <c r="D4" s="6" t="n">
        <v>603854</v>
      </c>
    </row>
    <row r="5">
      <c r="A5" s="4" t="inlineStr">
        <is>
          <t>Derivative financial instruments (Note 8 and 9)</t>
        </is>
      </c>
      <c r="B5" s="5" t="n">
        <v>143658</v>
      </c>
      <c r="D5" s="5" t="n">
        <v>300476</v>
      </c>
    </row>
    <row r="6">
      <c r="A6" s="4" t="inlineStr">
        <is>
          <t>Trading Activity, Gains and Losses, Net</t>
        </is>
      </c>
      <c r="B6" s="5" t="n">
        <v>-1213971</v>
      </c>
      <c r="C6" s="6" t="n">
        <v>168762</v>
      </c>
    </row>
    <row r="7">
      <c r="A7" s="4" t="inlineStr">
        <is>
          <t>Cost of Goods and Service Benchmark [Member]</t>
        </is>
      </c>
    </row>
    <row r="8">
      <c r="A8" s="3" t="inlineStr">
        <is>
          <t>Trading Activity, Gains and Losses, Net [Line Items]</t>
        </is>
      </c>
    </row>
    <row r="9">
      <c r="A9" s="4" t="inlineStr">
        <is>
          <t>Trading Activity, Gains and Losses, Net</t>
        </is>
      </c>
      <c r="B9" s="5" t="n">
        <v>-1137023</v>
      </c>
      <c r="C9" s="5" t="n">
        <v>168762</v>
      </c>
    </row>
    <row r="10">
      <c r="A10" s="4" t="inlineStr">
        <is>
          <t>Corn [Member]</t>
        </is>
      </c>
    </row>
    <row r="11">
      <c r="A11" s="3" t="inlineStr">
        <is>
          <t>Trading Activity, Gains and Losses, Net [Line Items]</t>
        </is>
      </c>
    </row>
    <row r="12">
      <c r="A12" s="4" t="inlineStr">
        <is>
          <t>Derivative assets - corn contracts</t>
        </is>
      </c>
      <c r="B12" s="5" t="n">
        <v>938</v>
      </c>
      <c r="D12" s="5" t="n">
        <v>675</v>
      </c>
    </row>
    <row r="13">
      <c r="A13" s="4" t="inlineStr">
        <is>
          <t>Derivative liabilities - corn contracts</t>
        </is>
      </c>
      <c r="B13" s="5" t="n">
        <v>-917463</v>
      </c>
      <c r="D13" s="5" t="n">
        <v>-243825</v>
      </c>
    </row>
    <row r="14">
      <c r="A14" s="4" t="inlineStr">
        <is>
          <t>Corn [Member] | Cost of Goods and Service Benchmark [Member]</t>
        </is>
      </c>
    </row>
    <row r="15">
      <c r="A15" s="3" t="inlineStr">
        <is>
          <t>Trading Activity, Gains and Losses, Net [Line Items]</t>
        </is>
      </c>
    </row>
    <row r="16">
      <c r="A16" s="4" t="inlineStr">
        <is>
          <t>Gain (Loss) on Sale of Derivatives</t>
        </is>
      </c>
      <c r="B16" s="5" t="n">
        <v>-409273</v>
      </c>
      <c r="C16" s="5" t="n">
        <v>606987</v>
      </c>
    </row>
    <row r="17">
      <c r="A17" s="4" t="inlineStr">
        <is>
          <t>Unrealized Gain (Loss) on Derivatives</t>
        </is>
      </c>
      <c r="B17" s="5" t="n">
        <v>-727750</v>
      </c>
      <c r="C17" s="5" t="n">
        <v>-438225</v>
      </c>
    </row>
    <row r="18">
      <c r="A18" s="4" t="inlineStr">
        <is>
          <t>Ethanol [Member]</t>
        </is>
      </c>
    </row>
    <row r="19">
      <c r="A19" s="3" t="inlineStr">
        <is>
          <t>Trading Activity, Gains and Losses, Net [Line Items]</t>
        </is>
      </c>
    </row>
    <row r="20">
      <c r="A20" s="4" t="inlineStr">
        <is>
          <t>Derivative assets - corn contracts</t>
        </is>
      </c>
      <c r="B20" s="5" t="n">
        <v>0</v>
      </c>
      <c r="D20" s="5" t="n">
        <v>33107</v>
      </c>
    </row>
    <row r="21">
      <c r="A21" s="4" t="inlineStr">
        <is>
          <t>Derivative liabilities - corn contracts</t>
        </is>
      </c>
      <c r="B21" s="5" t="n">
        <v>-48495</v>
      </c>
      <c r="D21" s="6" t="n">
        <v>-93335</v>
      </c>
    </row>
    <row r="22">
      <c r="A22" s="4" t="inlineStr">
        <is>
          <t>Ethanol [Member] | Sales [Member]</t>
        </is>
      </c>
    </row>
    <row r="23">
      <c r="A23" s="3" t="inlineStr">
        <is>
          <t>Trading Activity, Gains and Losses, Net [Line Items]</t>
        </is>
      </c>
    </row>
    <row r="24">
      <c r="A24" s="4" t="inlineStr">
        <is>
          <t>Gain (Loss) on Sale of Derivatives</t>
        </is>
      </c>
      <c r="B24" s="5" t="n">
        <v>-143056</v>
      </c>
      <c r="C24" s="5" t="n">
        <v>0</v>
      </c>
    </row>
    <row r="25">
      <c r="A25" s="4" t="inlineStr">
        <is>
          <t>Unrealized Gain (Loss) on Derivatives</t>
        </is>
      </c>
      <c r="B25" s="5" t="n">
        <v>66108</v>
      </c>
      <c r="C25" s="5" t="n">
        <v>0</v>
      </c>
    </row>
    <row r="26">
      <c r="A26" s="4" t="inlineStr">
        <is>
          <t>Trading Activity, Gains and Losses, Net</t>
        </is>
      </c>
      <c r="B26" s="6" t="n">
        <v>-76948</v>
      </c>
      <c r="C26"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Fair Value, Recurring [Member] - USD ($)</t>
        </is>
      </c>
      <c r="B1" s="2" t="inlineStr">
        <is>
          <t>Dec. 31, 2020</t>
        </is>
      </c>
      <c r="C1" s="2" t="inlineStr">
        <is>
          <t>Sep. 30, 2020</t>
        </is>
      </c>
    </row>
    <row r="2">
      <c r="A2" s="3" t="inlineStr">
        <is>
          <t>Fair Value, Balance Sheet Grouping, Financial Statement Captions [Line Items]</t>
        </is>
      </c>
    </row>
    <row r="3">
      <c r="A3" s="4" t="inlineStr">
        <is>
          <t>Assets, derivative financial instruments</t>
        </is>
      </c>
      <c r="B3" s="6" t="n">
        <v>938</v>
      </c>
      <c r="C3" s="6" t="n">
        <v>33782</v>
      </c>
    </row>
    <row r="4">
      <c r="A4" s="4" t="inlineStr">
        <is>
          <t>Assets, derivative financial instruments</t>
        </is>
      </c>
      <c r="B4" s="5" t="n">
        <v>965958</v>
      </c>
      <c r="C4" s="5" t="n">
        <v>337160</v>
      </c>
    </row>
    <row r="5">
      <c r="A5" s="4" t="inlineStr">
        <is>
          <t>Fair Value, Inputs, Level 1 [Member]</t>
        </is>
      </c>
    </row>
    <row r="6">
      <c r="A6" s="3" t="inlineStr">
        <is>
          <t>Fair Value, Balance Sheet Grouping, Financial Statement Captions [Line Items]</t>
        </is>
      </c>
    </row>
    <row r="7">
      <c r="A7" s="4" t="inlineStr">
        <is>
          <t>Assets, derivative financial instruments</t>
        </is>
      </c>
      <c r="B7" s="5" t="n">
        <v>938</v>
      </c>
      <c r="C7" s="5" t="n">
        <v>33782</v>
      </c>
    </row>
    <row r="8">
      <c r="A8" s="4" t="inlineStr">
        <is>
          <t>Assets, derivative financial instruments</t>
        </is>
      </c>
      <c r="B8" s="5" t="n">
        <v>965958</v>
      </c>
      <c r="C8" s="5" t="n">
        <v>337160</v>
      </c>
    </row>
    <row r="9">
      <c r="A9" s="4" t="inlineStr">
        <is>
          <t>Fair Value, Inputs, Level 2 [Member]</t>
        </is>
      </c>
    </row>
    <row r="10">
      <c r="A10" s="3" t="inlineStr">
        <is>
          <t>Fair Value, Balance Sheet Grouping, Financial Statement Captions [Line Items]</t>
        </is>
      </c>
    </row>
    <row r="11">
      <c r="A11" s="4" t="inlineStr">
        <is>
          <t>Assets, derivative financial instruments</t>
        </is>
      </c>
      <c r="B11" s="5" t="n">
        <v>0</v>
      </c>
      <c r="C11" s="5" t="n">
        <v>0</v>
      </c>
    </row>
    <row r="12">
      <c r="A12" s="4" t="inlineStr">
        <is>
          <t>Assets, derivative financial instruments</t>
        </is>
      </c>
      <c r="B12" s="5" t="n">
        <v>0</v>
      </c>
      <c r="C12" s="5" t="n">
        <v>0</v>
      </c>
    </row>
    <row r="13">
      <c r="A13" s="4" t="inlineStr">
        <is>
          <t>Fair Value, Inputs, Level 3 [Member]</t>
        </is>
      </c>
    </row>
    <row r="14">
      <c r="A14" s="3" t="inlineStr">
        <is>
          <t>Fair Value, Balance Sheet Grouping, Financial Statement Captions [Line Items]</t>
        </is>
      </c>
    </row>
    <row r="15">
      <c r="A15" s="4" t="inlineStr">
        <is>
          <t>Assets, derivative financial instruments</t>
        </is>
      </c>
      <c r="B15" s="5" t="n">
        <v>0</v>
      </c>
      <c r="C15" s="5" t="n">
        <v>0</v>
      </c>
    </row>
    <row r="16">
      <c r="A16" s="4" t="inlineStr">
        <is>
          <t>Assets, derivative financial instruments</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atements of Operations Statement - USD ($)</t>
        </is>
      </c>
      <c r="B1" s="2" t="inlineStr">
        <is>
          <t>3 Months Ended</t>
        </is>
      </c>
    </row>
    <row r="2">
      <c r="B2" s="2" t="inlineStr">
        <is>
          <t>Dec. 31, 2020</t>
        </is>
      </c>
      <c r="C2" s="2" t="inlineStr">
        <is>
          <t>Dec. 31, 2019</t>
        </is>
      </c>
    </row>
    <row r="3">
      <c r="A3" s="4" t="inlineStr">
        <is>
          <t>Revenues (Notes 2 and 7)</t>
        </is>
      </c>
      <c r="B3" s="6" t="n">
        <v>29338746</v>
      </c>
      <c r="C3" s="6" t="n">
        <v>29002735</v>
      </c>
    </row>
    <row r="4">
      <c r="A4" s="4" t="inlineStr">
        <is>
          <t>Cost of goods sold (Note 6 and 7)</t>
        </is>
      </c>
      <c r="B4" s="5" t="n">
        <v>29518116</v>
      </c>
      <c r="C4" s="5" t="n">
        <v>27893358</v>
      </c>
    </row>
    <row r="5">
      <c r="A5" s="4" t="inlineStr">
        <is>
          <t>Gross profit (loss)</t>
        </is>
      </c>
      <c r="B5" s="5" t="n">
        <v>-179370</v>
      </c>
      <c r="C5" s="5" t="n">
        <v>1109377</v>
      </c>
    </row>
    <row r="6">
      <c r="A6" s="4" t="inlineStr">
        <is>
          <t>General and administrative expenses</t>
        </is>
      </c>
      <c r="B6" s="5" t="n">
        <v>794795</v>
      </c>
      <c r="C6" s="5" t="n">
        <v>810538</v>
      </c>
    </row>
    <row r="7">
      <c r="A7" s="4" t="inlineStr">
        <is>
          <t>Operating income (loss)</t>
        </is>
      </c>
      <c r="B7" s="5" t="n">
        <v>-974165</v>
      </c>
      <c r="C7" s="5" t="n">
        <v>298839</v>
      </c>
    </row>
    <row r="8">
      <c r="A8" s="3" t="inlineStr">
        <is>
          <t>Other income (expense):</t>
        </is>
      </c>
    </row>
    <row r="9">
      <c r="A9" s="4" t="inlineStr">
        <is>
          <t>Interest income</t>
        </is>
      </c>
      <c r="B9" s="5" t="n">
        <v>1893</v>
      </c>
      <c r="C9" s="5" t="n">
        <v>3374</v>
      </c>
    </row>
    <row r="10">
      <c r="A10" s="4" t="inlineStr">
        <is>
          <t>Interest expense</t>
        </is>
      </c>
      <c r="B10" s="5" t="n">
        <v>-211158</v>
      </c>
      <c r="C10" s="5" t="n">
        <v>-326431</v>
      </c>
    </row>
    <row r="11">
      <c r="A11" s="4" t="inlineStr">
        <is>
          <t>Other Income</t>
        </is>
      </c>
      <c r="B11" s="5" t="n">
        <v>90204</v>
      </c>
      <c r="C11" s="5" t="n">
        <v>0</v>
      </c>
    </row>
    <row r="12">
      <c r="A12" s="4" t="inlineStr">
        <is>
          <t>Other income (expense)</t>
        </is>
      </c>
      <c r="B12" s="5" t="n">
        <v>-119061</v>
      </c>
      <c r="C12" s="5" t="n">
        <v>-323057</v>
      </c>
    </row>
    <row r="13">
      <c r="A13" s="4" t="inlineStr">
        <is>
          <t>Net (loss)</t>
        </is>
      </c>
      <c r="B13" s="6" t="n">
        <v>-1093226</v>
      </c>
      <c r="C13" s="6" t="n">
        <v>-24218</v>
      </c>
    </row>
    <row r="14">
      <c r="A14" s="4" t="inlineStr">
        <is>
          <t>Weighted average units outstanding</t>
        </is>
      </c>
      <c r="B14" s="5" t="n">
        <v>105122</v>
      </c>
      <c r="C14" s="5" t="n">
        <v>42049</v>
      </c>
    </row>
    <row r="15">
      <c r="A15" s="4" t="inlineStr">
        <is>
          <t>Net (loss) per unit - basic and diluted</t>
        </is>
      </c>
      <c r="B15" s="7" t="n">
        <v>-10.4</v>
      </c>
      <c r="C15" s="7" t="n">
        <v>-0.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3" customWidth="1" min="2" max="2"/>
    <col width="30" customWidth="1" min="3" max="3"/>
    <col width="27" customWidth="1" min="4" max="4"/>
  </cols>
  <sheetData>
    <row r="1">
      <c r="A1" s="1" t="inlineStr">
        <is>
          <t>Statement of Members' Equity Statement - USD ($)</t>
        </is>
      </c>
      <c r="B1" s="2" t="inlineStr">
        <is>
          <t>Total</t>
        </is>
      </c>
      <c r="C1" s="2" t="inlineStr">
        <is>
          <t>Member Contributions [Member]</t>
        </is>
      </c>
      <c r="D1" s="2" t="inlineStr">
        <is>
          <t>Retained Earnings [Member]</t>
        </is>
      </c>
    </row>
    <row r="2">
      <c r="A2" s="4" t="inlineStr">
        <is>
          <t>Stockholders' Equity Attributable to Parent</t>
        </is>
      </c>
      <c r="B2" s="6" t="n">
        <v>24750392</v>
      </c>
      <c r="C2" s="6" t="n">
        <v>38990105</v>
      </c>
      <c r="D2" s="6" t="n">
        <v>-14239713</v>
      </c>
    </row>
    <row r="3">
      <c r="A3" s="4" t="inlineStr">
        <is>
          <t>Net Income (Loss) Attributable to Parent</t>
        </is>
      </c>
      <c r="B3" s="5" t="n">
        <v>-24218</v>
      </c>
      <c r="C3" s="5" t="n">
        <v>0</v>
      </c>
      <c r="D3" s="5" t="n">
        <v>-24218</v>
      </c>
    </row>
    <row r="4">
      <c r="A4" s="4" t="inlineStr">
        <is>
          <t>Stockholders' Equity Attributable to Parent</t>
        </is>
      </c>
      <c r="B4" s="5" t="n">
        <v>24726174</v>
      </c>
      <c r="C4" s="5" t="n">
        <v>38990105</v>
      </c>
      <c r="D4" s="5" t="n">
        <v>-14263931</v>
      </c>
    </row>
    <row r="5">
      <c r="A5" s="4" t="inlineStr">
        <is>
          <t>Stockholders' Equity Attributable to Parent</t>
        </is>
      </c>
      <c r="B5" s="5" t="n">
        <v>32570368</v>
      </c>
      <c r="C5" s="5" t="n">
        <v>46490105</v>
      </c>
      <c r="D5" s="5" t="n">
        <v>-13919737</v>
      </c>
    </row>
    <row r="6">
      <c r="A6" s="4" t="inlineStr">
        <is>
          <t>Net Income (Loss) Attributable to Parent</t>
        </is>
      </c>
      <c r="B6" s="5" t="n">
        <v>-1093226</v>
      </c>
      <c r="C6" s="5" t="n">
        <v>0</v>
      </c>
      <c r="D6" s="5" t="n">
        <v>-1093226</v>
      </c>
    </row>
    <row r="7">
      <c r="A7" s="4" t="inlineStr">
        <is>
          <t>Stockholders' Equity Attributable to Parent</t>
        </is>
      </c>
      <c r="B7" s="6" t="n">
        <v>31477142</v>
      </c>
      <c r="C7" s="6" t="n">
        <v>46490105</v>
      </c>
      <c r="D7" s="6" t="n">
        <v>-150129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tatement - USD ($)</t>
        </is>
      </c>
      <c r="B1" s="2" t="inlineStr">
        <is>
          <t>3 Months Ended</t>
        </is>
      </c>
    </row>
    <row r="2">
      <c r="B2" s="2" t="inlineStr">
        <is>
          <t>Dec. 31, 2020</t>
        </is>
      </c>
      <c r="C2" s="2" t="inlineStr">
        <is>
          <t>Dec. 31, 2019</t>
        </is>
      </c>
    </row>
    <row r="3">
      <c r="A3" s="3" t="inlineStr">
        <is>
          <t>Net Cash Provided by (Used in) Operating Activities [Abstract]</t>
        </is>
      </c>
    </row>
    <row r="4">
      <c r="A4" s="4" t="inlineStr">
        <is>
          <t>Net (loss)</t>
        </is>
      </c>
      <c r="B4" s="6" t="n">
        <v>-1093226</v>
      </c>
      <c r="C4" s="6" t="n">
        <v>-24218</v>
      </c>
    </row>
    <row r="5">
      <c r="A5" s="3" t="inlineStr">
        <is>
          <t>Adjustments to reconcile net (loss) to net cash provided by operating activities:</t>
        </is>
      </c>
    </row>
    <row r="6">
      <c r="A6" s="4" t="inlineStr">
        <is>
          <t>Depreciation</t>
        </is>
      </c>
      <c r="B6" s="5" t="n">
        <v>1179872</v>
      </c>
      <c r="C6" s="5" t="n">
        <v>1215128</v>
      </c>
    </row>
    <row r="7">
      <c r="A7" s="4" t="inlineStr">
        <is>
          <t>Gain (Loss) on Disposition of Property Plant Equipment</t>
        </is>
      </c>
      <c r="B7" s="5" t="n">
        <v>9385</v>
      </c>
      <c r="C7" s="5" t="n">
        <v>0</v>
      </c>
    </row>
    <row r="8">
      <c r="A8" s="4" t="inlineStr">
        <is>
          <t>Loss (gain) in purchase commitments</t>
        </is>
      </c>
      <c r="B8" s="5" t="n">
        <v>0</v>
      </c>
      <c r="C8" s="5" t="n">
        <v>317437</v>
      </c>
    </row>
    <row r="9">
      <c r="A9" s="3" t="inlineStr">
        <is>
          <t>Changes in working capital components:</t>
        </is>
      </c>
    </row>
    <row r="10">
      <c r="A10" s="4" t="inlineStr">
        <is>
          <t>Trade receivable</t>
        </is>
      </c>
      <c r="B10" s="5" t="n">
        <v>2359591</v>
      </c>
      <c r="C10" s="5" t="n">
        <v>-136544</v>
      </c>
    </row>
    <row r="11">
      <c r="A11" s="4" t="inlineStr">
        <is>
          <t>Inventories</t>
        </is>
      </c>
      <c r="B11" s="5" t="n">
        <v>-991258</v>
      </c>
      <c r="C11" s="5" t="n">
        <v>1190384</v>
      </c>
    </row>
    <row r="12">
      <c r="A12" s="4" t="inlineStr">
        <is>
          <t>Prepaid expenses and other</t>
        </is>
      </c>
      <c r="B12" s="5" t="n">
        <v>51327</v>
      </c>
      <c r="C12" s="5" t="n">
        <v>-221937</v>
      </c>
    </row>
    <row r="13">
      <c r="A13" s="4" t="inlineStr">
        <is>
          <t>Increase (Decrease) in Accounts Payable, Trade</t>
        </is>
      </c>
      <c r="B13" s="5" t="n">
        <v>1727454</v>
      </c>
      <c r="C13" s="5" t="n">
        <v>1583618</v>
      </c>
    </row>
    <row r="14">
      <c r="A14" s="4" t="inlineStr">
        <is>
          <t>Accounts payable, related party</t>
        </is>
      </c>
      <c r="B14" s="5" t="n">
        <v>-425622</v>
      </c>
      <c r="C14" s="5" t="n">
        <v>-55109</v>
      </c>
    </row>
    <row r="15">
      <c r="A15" s="4" t="inlineStr">
        <is>
          <t>Accrued expenses</t>
        </is>
      </c>
      <c r="B15" s="5" t="n">
        <v>106267</v>
      </c>
      <c r="C15" s="5" t="n">
        <v>184021</v>
      </c>
    </row>
    <row r="16">
      <c r="A16" s="4" t="inlineStr">
        <is>
          <t>Derivative financial instruments</t>
        </is>
      </c>
      <c r="B16" s="5" t="n">
        <v>-156818</v>
      </c>
      <c r="C16" s="5" t="n">
        <v>177504</v>
      </c>
    </row>
    <row r="17">
      <c r="A17" s="4" t="inlineStr">
        <is>
          <t>Net cash provided by operating activities</t>
        </is>
      </c>
      <c r="B17" s="5" t="n">
        <v>3080608</v>
      </c>
      <c r="C17" s="5" t="n">
        <v>3875276</v>
      </c>
    </row>
    <row r="18">
      <c r="A18" s="3" t="inlineStr">
        <is>
          <t>CASH FLOWS FROM INVESTING ACTIVITIES</t>
        </is>
      </c>
    </row>
    <row r="19">
      <c r="A19" s="4" t="inlineStr">
        <is>
          <t>Purchase of property and equipment</t>
        </is>
      </c>
      <c r="B19" s="5" t="n">
        <v>-230481</v>
      </c>
      <c r="C19" s="5" t="n">
        <v>-236239</v>
      </c>
    </row>
    <row r="20">
      <c r="A20" s="4" t="inlineStr">
        <is>
          <t>Net Cash Provided by (Used in) Investing Activities</t>
        </is>
      </c>
      <c r="B20" s="5" t="n">
        <v>-230481</v>
      </c>
      <c r="C20" s="5" t="n">
        <v>-236239</v>
      </c>
    </row>
    <row r="21">
      <c r="A21" s="3" t="inlineStr">
        <is>
          <t>CASH FLOWS FROM FINANCING ACTIVITIES</t>
        </is>
      </c>
    </row>
    <row r="22">
      <c r="A22" s="4" t="inlineStr">
        <is>
          <t>Proceeds from Issuance of Long-term Debt</t>
        </is>
      </c>
      <c r="B22" s="5" t="n">
        <v>0</v>
      </c>
      <c r="C22" s="5" t="n">
        <v>16800000</v>
      </c>
    </row>
    <row r="23">
      <c r="A23" s="4" t="inlineStr">
        <is>
          <t>Payments on long-term borrowings</t>
        </is>
      </c>
      <c r="B23" s="5" t="n">
        <v>1000000</v>
      </c>
      <c r="C23" s="5" t="n">
        <v>20300000</v>
      </c>
    </row>
    <row r="24">
      <c r="A24" s="4" t="inlineStr">
        <is>
          <t>Net cash (used in) financing activities</t>
        </is>
      </c>
      <c r="B24" s="5" t="n">
        <v>-1000000</v>
      </c>
      <c r="C24" s="5" t="n">
        <v>-3500000</v>
      </c>
    </row>
    <row r="25">
      <c r="A25" s="4" t="inlineStr">
        <is>
          <t>Cash, Cash Equivalents, Restricted Cash and Restricted Cash Equivalents, Period Increase (Decrease), Excluding Exchange Rate Effect</t>
        </is>
      </c>
      <c r="B25" s="5" t="n">
        <v>1850127</v>
      </c>
      <c r="C25" s="5" t="n">
        <v>139037</v>
      </c>
    </row>
    <row r="26">
      <c r="A26" s="3" t="inlineStr">
        <is>
          <t>CASH AND CASH EQUIVALENTS</t>
        </is>
      </c>
    </row>
    <row r="27">
      <c r="A27" s="4" t="inlineStr">
        <is>
          <t>Beginning</t>
        </is>
      </c>
      <c r="B27" s="5" t="n">
        <v>7201372</v>
      </c>
      <c r="C27" s="5" t="n">
        <v>260858</v>
      </c>
    </row>
    <row r="28">
      <c r="A28" s="4" t="inlineStr">
        <is>
          <t>Ending</t>
        </is>
      </c>
      <c r="B28" s="5" t="n">
        <v>9051499</v>
      </c>
      <c r="C28" s="5" t="n">
        <v>399895</v>
      </c>
    </row>
    <row r="29">
      <c r="A29" s="3" t="inlineStr">
        <is>
          <t>SUPPLEMENTAL DISCLOSURE OF CASH FLOW INFORMATION,</t>
        </is>
      </c>
    </row>
    <row r="30">
      <c r="A30" s="4" t="inlineStr">
        <is>
          <t>Interest Paid, Excluding Capitalized Interest, Operating Activities</t>
        </is>
      </c>
      <c r="B30" s="5" t="n">
        <v>213774</v>
      </c>
      <c r="C30" s="5" t="n">
        <v>338140</v>
      </c>
    </row>
    <row r="31">
      <c r="A31" s="3" t="inlineStr">
        <is>
          <t>Cash Flow, Noncash Investing and Financing Activities Disclosure [Abstract]</t>
        </is>
      </c>
    </row>
    <row r="32">
      <c r="A32" s="4" t="inlineStr">
        <is>
          <t>Construction in progress included in accrued expenses</t>
        </is>
      </c>
      <c r="B32" s="5" t="n">
        <v>185000</v>
      </c>
      <c r="C32" s="5" t="n">
        <v>0</v>
      </c>
    </row>
    <row r="33">
      <c r="A33" s="4" t="inlineStr">
        <is>
          <t>Increase (Decrease) Operating Lease Liabilities</t>
        </is>
      </c>
      <c r="B33" s="6" t="n">
        <v>0</v>
      </c>
      <c r="C33" s="6" t="n">
        <v>66916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21" customWidth="1" min="3" max="3"/>
  </cols>
  <sheetData>
    <row r="1">
      <c r="A1" s="1" t="inlineStr">
        <is>
          <t>Summary of Significant Accounting Policies (Notes) gal in Millions</t>
        </is>
      </c>
      <c r="B1" s="2" t="inlineStr">
        <is>
          <t>3 Months Ended</t>
        </is>
      </c>
    </row>
    <row r="2">
      <c r="B2" s="2" t="inlineStr">
        <is>
          <t>Dec. 31, 2020USD ($)gal</t>
        </is>
      </c>
      <c r="C2" s="2" t="inlineStr">
        <is>
          <t>Sep. 30, 2020USD ($)</t>
        </is>
      </c>
    </row>
    <row r="3">
      <c r="A3" s="3" t="inlineStr">
        <is>
          <t>Accounting Policies [Abstract]</t>
        </is>
      </c>
    </row>
    <row r="4">
      <c r="A4" s="4" t="inlineStr">
        <is>
          <t>Significant Accounting Policies [Text Block]</t>
        </is>
      </c>
      <c r="B4" s="4" t="inlineStr">
        <is>
          <t xml:space="preserve">Nature of Business and Significant Accounting Policies 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 Basis of presentation and other information : The balance sheet as of September 30, 2020 was derived from the Company's audited balance sheet as of that date. The accompanying financial statements as of December 31, 2020 and for the three months ended December 31, 2020 and 2019 are unaudited and reflect all adjustments (consisting only of normal recurring adjustments) which are, in the opinion of management, necessary for a fair presentation of the financial position, operating results and cash flows for the interim periods. These unaudited financial statements and notes should be read in conjunction with the audited financial statements and notes thereto, for the year ended September 30, 2020 contained in the Company's Annual Report on Form 10-K. The results of operations and cash flows for the interim periods presented are not necessarily indicative of the results for the entire year.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significant to the financial statements include impairment of long-lived assets and lower of cost or net realizable value. Actual results could differ from those estimates. Risks and Uncertainties: The COVID-19 pandemic is currently impacting countries, communities, supply chains and commodities markets, in addition to the global financial markets. This pandemic has resulted in social distancing, travel bans, governmental stay-at-home orders, and quarantines, and these may limit access to our facilities, customers, suppliers, management, support staff and professional advisors. At this time it is not possible to fully assess the impact of the COVID-19 pandemic on the Company’s operations and capital requirements, but the aforementioned factors, among other things, may impact our operations, financial condition and demand for our products, as well as our overall ability to react timely and mitigate the impact of this event. Depending on its severity and longevity, the COVID-19 pandemic may have a material adverse effect on our business, customers, and members. Cash and cash equivalents: The Company considers all highly liquid investments with a maturity of three months or less when purchased to be cash equivalents. The Company maintains its cash accounts in one bank which, at times, may exceed federally insured limits. The Company has not experienced any losses in such accounts. 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s balance as of December 31, 2020 and September 30, 2020. Inventories: Inventories are stat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As of December 31, 2020 and September 30, 2020 the Company recognized no write-down for a lower of net realizable value or cost of inventory. Property and equipment: Property and equipment is stated at cost. Construction in progress is comprised of costs related to the projects that are not completed. Depreciation is computed using the straight-line method over the estimated useful lives. Maintenance and repairs are expensed as incurred; major improvements and betterments are capitalized. The Company evaluates the carrying value of long-lived tangible assets when events or changes in circumstances indicate that the carrying value may not be recoverable. Such events and circumstances include, but are not limited to, significant decreases in the market value of the asset, adverse changes in the extent or manner in which the asset is being used, significant changes in the business climate, or current or projected cash flow losses associated with the use of the assets. The carrying value of a long-lived asset is considered impaired when the total projected undiscounted cash flows from such assets are separately identifiable and are less than its carrying value. In that event, a loss is recognized based on the amount by which the carrying value exceeds the fair value of the long-lived asset. For long-lived assets to be held for use in future operations and for fixed (tangible) assets, fair value is determined primarily using either the projected cash flows discounted at a rate commensurate with the risk involved or an appraisal. For long-lived assets to be disposed of by sale or other means, fair value is determined in a similar manner, except that fair values are reduced for disposal costs. 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in 30 days that can be reasonably estimated are subject to a lower of cost or net realizable value assessment. The Company recognized 0 accrued loss on purchase commitments as of December 31, 2020 or September 30, 2020. Revenue recognition: The Company adopted Accounting Standards Update (ASU) 2014-09, Revenue from Contracts with Customers (Topic 606), in the first quarter of fiscal year 2019, using the modified retrospective method. Topic 606 requires the Company to recognize revenue to depict the transfer of promised goods or services to customers in an amount that reflects the consideration to which the entity expects to be entitled in exchange for those goods or services. The implementation of the new standard did not result in any changes to the measurement or recognition of revenue for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 grains and corn oil are not specifically identifiable and as a result, are recorded based on the net selling price. Railcar lease costs incurred by the Company in the sale of its products are included in the cost of goods sold. Revenue from the sale of the Company's ethanol and distillers grains is recognized at the time control transfers to the marketing company. This generally occurs upon the loading of the product. For ethanol, control passes at the time the product crosses the loading flange in either a railcar or truck. For distillers grain, control passes upon the loading into trucks or railcars. Corn oil is marketed internally. Revenue is recognized when control transfers, upon loading.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t>
        </is>
      </c>
    </row>
    <row r="5">
      <c r="A5" s="4" t="inlineStr">
        <is>
          <t>Principal Business Activity [Policy Text Block]</t>
        </is>
      </c>
      <c r="B5" s="4" t="inlineStr">
        <is>
          <t>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is>
      </c>
    </row>
    <row r="6">
      <c r="A6" s="4" t="inlineStr">
        <is>
          <t>Basis of Accounting, Policy [Policy Text Block]</t>
        </is>
      </c>
      <c r="B6" s="4" t="inlineStr">
        <is>
          <t>Basis of presentation and other information : The balance sheet as of September 30, 2020 was derived from the Company's audited balance sheet as of that date. The accompanying financial statements as of December 31, 2020 and for the three months ended December 31, 2020 and 2019 are unaudited and reflect all adjustments (consisting only of normal recurring adjustments) which are, in the opinion of management, necessary for a fair presentation of the financial position, operating results and cash flows for the interim periods. These unaudited financial statements and notes should be read in conjunction with the audited financial statements and notes thereto, for the year ended September 30, 2020 contained in the Company's Annual Report on Form 10-K. The results of operations and cash flows for the interim periods presented are not necessarily indicative of the results for the entire year.</t>
        </is>
      </c>
    </row>
    <row r="7">
      <c r="A7" s="4" t="inlineStr">
        <is>
          <t>Use of Estimates, Policy [Policy Text Block]</t>
        </is>
      </c>
      <c r="B7"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significant to the financial statements include impairment of long-lived assets and lower of cost or net realizable value. Actual results could differ from those estimates.</t>
        </is>
      </c>
    </row>
    <row r="8">
      <c r="A8" s="4" t="inlineStr">
        <is>
          <t>Cash and Cash Equivalents, Policy [Policy Text Block]</t>
        </is>
      </c>
      <c r="B8" s="4" t="inlineStr">
        <is>
          <t>Cash and cash equivalents: The Company considers all highly liquid investments with a maturity of three months or less when purchased to be cash equivalents. The Company maintains its cash accounts in one bank which, at times, may exceed federally insured limits. The Company has not experienced any losses in such accounts.</t>
        </is>
      </c>
    </row>
    <row r="9">
      <c r="A9" s="4" t="inlineStr">
        <is>
          <t>Accounts Receivable [Policy Text Block]</t>
        </is>
      </c>
      <c r="B9" s="4" t="inlineStr">
        <is>
          <t>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s balance as of December 31, 2020 and September 30, 2020.</t>
        </is>
      </c>
    </row>
    <row r="10">
      <c r="A10" s="4" t="inlineStr">
        <is>
          <t>Inventory, Policy [Policy Text Block]</t>
        </is>
      </c>
      <c r="B10" s="4" t="inlineStr">
        <is>
          <t>Inventories: Inventories are stat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As of December 31, 2020 and September 30, 2020 the Company recognized no write-down for a lower of net realizable value or cost of inventory.</t>
        </is>
      </c>
    </row>
    <row r="11">
      <c r="A11" s="4" t="inlineStr">
        <is>
          <t>Property, Plant and Equipment Disclosure [Text Block]</t>
        </is>
      </c>
      <c r="B11" s="4" t="inlineStr">
        <is>
          <t xml:space="preserve">Property and equipment: Property and equipment is stated at cost. Construction in progress is comprised of costs related to the projects that are not completed. Depreciation is computed using the straight-line method over the estimated useful lives. Maintenance and repairs are expensed as incurred; major improvements and betterments are capitalized. </t>
        </is>
      </c>
    </row>
    <row r="12">
      <c r="A12" s="4" t="inlineStr">
        <is>
          <t>Financial Instruments Disclosure [Text Block]</t>
        </is>
      </c>
      <c r="B12" s="4" t="inlineStr">
        <is>
          <t>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in 30 days that can be reasonably estimated are subject to a lower of cost or net realizable value assessment. The Company recognized 0 accrued loss on purchase commitments as of December 31, 2020 or September 30, 2020.</t>
        </is>
      </c>
    </row>
    <row r="13">
      <c r="A13" s="4" t="inlineStr">
        <is>
          <t>Revenue [Policy Text Block]</t>
        </is>
      </c>
      <c r="B13" s="4" t="inlineStr">
        <is>
          <t>Revenue recognition: The Company adopted Accounting Standards Update (ASU) 2014-09, Revenue from Contracts with Customers (Topic 606), in the first quarter of fiscal year 2019, using the modified retrospective method. Topic 606 requires the Company to recognize revenue to depict the transfer of promised goods or services to customers in an amount that reflects the consideration to which the entity expects to be entitled in exchange for those goods or services. The implementation of the new standard did not result in any changes to the measurement or recognition of revenue for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 grains and corn oil are not specifically identifiable and as a result, are recorded based on the net selling price. Railcar lease costs incurred by the Company in the sale of its products are included in the cost of goods sold.</t>
        </is>
      </c>
    </row>
    <row r="14">
      <c r="A14" s="4" t="inlineStr">
        <is>
          <t>Income Tax, Policy [Policy Text Block]</t>
        </is>
      </c>
      <c r="B14" s="4" t="inlineStr">
        <is>
          <t xml:space="preserve">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t>
        </is>
      </c>
    </row>
    <row r="15">
      <c r="A15" s="4" t="inlineStr">
        <is>
          <t>Earnings Per Share, Policy [Policy Text Block]</t>
        </is>
      </c>
      <c r="B15" s="4" t="inlineStr">
        <is>
          <t>Earnings per unit:  Basic and diluted net income (loss) per unit have been computed on the basis of the weighted average number of units outstanding during each period presented.  On March 31, 2020, 42,049 new Class A Units were issued which Class A Units are a separate class of unit than the units issued to existing members which have been renamed “Common Units”.  On May 28, 2020, the Company issued an additional 14,037 Class A Units and 6,987 new Class B Units.  The combined issuance of Class A Units is 56,086 units and the total issuance of Class B Units is 6,987 units.  There are also 42,049 Common Units outstanding for an aggregate number of 105,122 units outstanding comprised of Class A Units, Class B Units and Common Units. The weighted average number of units is based on days outstanding for the reporting period.   The Class A Units and Class B Units have a liquidation preference which provides that in the event of a liquidation or deemed liquidation, the Class A and Class B members will receive the return of their capital contributions, reduced by the amount of distributions received, prior to the holders of Common Units receiving any proceeds.</t>
        </is>
      </c>
    </row>
    <row r="16">
      <c r="A16" s="4" t="inlineStr">
        <is>
          <t>Annual ethanol production | gal</t>
        </is>
      </c>
      <c r="B16" s="5" t="n">
        <v>50</v>
      </c>
    </row>
    <row r="17">
      <c r="A17" s="4" t="inlineStr">
        <is>
          <t>Accounts Receivable, Allowance for Credit Loss</t>
        </is>
      </c>
      <c r="B17" s="6" t="n">
        <v>0</v>
      </c>
      <c r="C17" s="6" t="n">
        <v>0</v>
      </c>
    </row>
    <row r="18">
      <c r="A18" s="4" t="inlineStr">
        <is>
          <t>Number of days outstanding for a past due trade receivables</t>
        </is>
      </c>
      <c r="B18" s="4" t="inlineStr">
        <is>
          <t>90 days</t>
        </is>
      </c>
    </row>
    <row r="19">
      <c r="A19" s="4" t="inlineStr">
        <is>
          <t>Inventory Valuation Reserves</t>
        </is>
      </c>
      <c r="B19" s="6" t="n">
        <v>0</v>
      </c>
      <c r="C19" s="6" t="n">
        <v>0</v>
      </c>
    </row>
    <row r="20">
      <c r="A20" s="4" t="inlineStr">
        <is>
          <t>Unusual or Infrequent Items, or Both, Disclosure</t>
        </is>
      </c>
      <c r="B20" s="4" t="inlineStr">
        <is>
          <t>Risks and Uncertainties: The COVID-19 pandemic is currently impacting countries, communities, supply chains and commodities markets, in addition to the global financial markets. This pandemic has resulted in social distancing, travel bans, governmental stay-at-home orders, and quarantines, and these may limit access to our facilities, customers, suppliers, management, support staff and professional advisors. At this time it is not possible to fully assess the impact of the COVID-19 pandemic on the Company’s operations and capital requirements, but the aforementioned factors, among other things, may impact our operations, financial condition and demand for our products, as well as our overall ability to react timely and mitigate the impact of this event. Depending on its severity and longevity, the COVID-19 pandemic may have a material adverse effect on our business, customers, and memb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3 Months Ended</t>
        </is>
      </c>
    </row>
    <row r="2">
      <c r="B2" s="2" t="inlineStr">
        <is>
          <t>Dec. 31, 2020</t>
        </is>
      </c>
    </row>
    <row r="3">
      <c r="A3" s="3" t="inlineStr">
        <is>
          <t>Revenue by product [Abstract]</t>
        </is>
      </c>
    </row>
    <row r="4">
      <c r="A4" s="4" t="inlineStr">
        <is>
          <t>Revenue</t>
        </is>
      </c>
      <c r="B4" s="4" t="inlineStr">
        <is>
          <t xml:space="preserve">Revenues Components of revenues are as follows: Three Months Ended December 31, 2020 December 31, 2019 Ethanol, net of hedging gain (loss) $ 21,686,307 $ 22,974,264 Distillers Grains 6,056,062 4,503,669 Distilled Corn Oil 1,433,084 1,273,877 Other 163,293 250,925 Total $ 29,338,746 $ 29,002,73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December 31, 2020 September 30, 2020 Raw materials, including corn, chemicals, parts and supplies $ 5,019,900 $ 5,292,339 Work in process 938,820 653,680 Ethanol and distillers grains 2,278,238 1,299,681 Total $ 8,236,958 $ 7,245,7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Loan (Notes)</t>
        </is>
      </c>
      <c r="B1" s="2" t="inlineStr">
        <is>
          <t>3 Months Ended</t>
        </is>
      </c>
    </row>
    <row r="2">
      <c r="B2" s="2" t="inlineStr">
        <is>
          <t>Dec. 31, 2020</t>
        </is>
      </c>
    </row>
    <row r="3">
      <c r="A3" s="3" t="inlineStr">
        <is>
          <t>Debt Disclosure [Abstract]</t>
        </is>
      </c>
    </row>
    <row r="4">
      <c r="A4" s="4" t="inlineStr">
        <is>
          <t>Revolving Line of Credit. [Text Block]</t>
        </is>
      </c>
      <c r="B4" s="4" t="inlineStr">
        <is>
          <t>Revolving Credit The Company had a revolving credit line which provided for loans not to exceed $4,000,000 at any time which accrued interest at a variable interest rate (adjusted on a weekly basis) based upon the one-month LIBOR index rate plus 3.75% (3.9% as of December 31, 2020). Under the terms of the revolving credit line, the Company also had to pay a commitment fee on the average daily unused portion of the loan at the rate of 0.25% per annum, payable monthly. The loan was secured by substantially all assets of the Company and subject to certain financial and nonfinancial covenants as defined in the master loan agreement. There was no outstanding balance on the revolving credit loan as of December 31, 2020 and September 30, 2020. The revolving credit line matured as of January 1, 2021 and was not renew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2:57:08Z</dcterms:created>
  <dcterms:modified xmlns:dcterms="http://purl.org/dc/terms/" xmlns:xsi="http://www.w3.org/2001/XMLSchema-instance" xsi:type="dcterms:W3CDTF">2021-02-22T12:57:08Z</dcterms:modified>
</cp:coreProperties>
</file>